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Basis of Presentation and Signi" sheetId="8" state="visible" r:id="rId8"/>
    <sheet xmlns:r="http://schemas.openxmlformats.org/officeDocument/2006/relationships" name="Net Loss per Common Share" sheetId="9" state="visible" r:id="rId9"/>
    <sheet xmlns:r="http://schemas.openxmlformats.org/officeDocument/2006/relationships" name="Inventory" sheetId="10" state="visible" r:id="rId10"/>
    <sheet xmlns:r="http://schemas.openxmlformats.org/officeDocument/2006/relationships" name="Financing Arrangements" sheetId="11" state="visible" r:id="rId11"/>
    <sheet xmlns:r="http://schemas.openxmlformats.org/officeDocument/2006/relationships" name="Lease Commitments"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Goodwill" sheetId="17" state="visible" r:id="rId17"/>
    <sheet xmlns:r="http://schemas.openxmlformats.org/officeDocument/2006/relationships" name="Long-lived assets" sheetId="18" state="visible" r:id="rId18"/>
    <sheet xmlns:r="http://schemas.openxmlformats.org/officeDocument/2006/relationships" name="Segment Reporting" sheetId="19" state="visible" r:id="rId19"/>
    <sheet xmlns:r="http://schemas.openxmlformats.org/officeDocument/2006/relationships" name="Recent Accounting Pronouncement" sheetId="20" state="visible" r:id="rId20"/>
    <sheet xmlns:r="http://schemas.openxmlformats.org/officeDocument/2006/relationships" name="Stock-Based Compensation (Polic" sheetId="21" state="visible" r:id="rId21"/>
    <sheet xmlns:r="http://schemas.openxmlformats.org/officeDocument/2006/relationships" name="Basis of Presentation and Sig_2" sheetId="22" state="visible" r:id="rId22"/>
    <sheet xmlns:r="http://schemas.openxmlformats.org/officeDocument/2006/relationships" name="Net Loss per Common Share (Tabl" sheetId="23" state="visible" r:id="rId23"/>
    <sheet xmlns:r="http://schemas.openxmlformats.org/officeDocument/2006/relationships" name="Inventory (Tables)" sheetId="24" state="visible" r:id="rId24"/>
    <sheet xmlns:r="http://schemas.openxmlformats.org/officeDocument/2006/relationships" name="Financing Arrangements (Tables)" sheetId="25" state="visible" r:id="rId25"/>
    <sheet xmlns:r="http://schemas.openxmlformats.org/officeDocument/2006/relationships" name="Lease Commitments (Tables)" sheetId="26" state="visible" r:id="rId26"/>
    <sheet xmlns:r="http://schemas.openxmlformats.org/officeDocument/2006/relationships" name="Stock-Based Compensation (Table" sheetId="27" state="visible" r:id="rId27"/>
    <sheet xmlns:r="http://schemas.openxmlformats.org/officeDocument/2006/relationships" name="Fair Value Measurements (Tables" sheetId="28" state="visible" r:id="rId28"/>
    <sheet xmlns:r="http://schemas.openxmlformats.org/officeDocument/2006/relationships" name="Goodwill (Tables)" sheetId="29" state="visible" r:id="rId29"/>
    <sheet xmlns:r="http://schemas.openxmlformats.org/officeDocument/2006/relationships" name="Segment Reporting (Tables)" sheetId="30" state="visible" r:id="rId30"/>
    <sheet xmlns:r="http://schemas.openxmlformats.org/officeDocument/2006/relationships" name="Basis of Presentation and Sig_3" sheetId="31" state="visible" r:id="rId31"/>
    <sheet xmlns:r="http://schemas.openxmlformats.org/officeDocument/2006/relationships" name="Basis of Presentation and Sig_4" sheetId="32" state="visible" r:id="rId32"/>
    <sheet xmlns:r="http://schemas.openxmlformats.org/officeDocument/2006/relationships" name="Basis of Presentation and Sig_5" sheetId="33" state="visible" r:id="rId33"/>
    <sheet xmlns:r="http://schemas.openxmlformats.org/officeDocument/2006/relationships" name="Basis of Presentation and Sig_6" sheetId="34" state="visible" r:id="rId34"/>
    <sheet xmlns:r="http://schemas.openxmlformats.org/officeDocument/2006/relationships" name="Basis of Presentation and Sig_7" sheetId="35" state="visible" r:id="rId35"/>
    <sheet xmlns:r="http://schemas.openxmlformats.org/officeDocument/2006/relationships" name="Net Loss per Common Share - Cal" sheetId="36" state="visible" r:id="rId36"/>
    <sheet xmlns:r="http://schemas.openxmlformats.org/officeDocument/2006/relationships" name="Net Loss per Common Share - Sch" sheetId="37" state="visible" r:id="rId37"/>
    <sheet xmlns:r="http://schemas.openxmlformats.org/officeDocument/2006/relationships" name="Inventory - Additional Informat" sheetId="38" state="visible" r:id="rId38"/>
    <sheet xmlns:r="http://schemas.openxmlformats.org/officeDocument/2006/relationships" name="Inventory - Schedule of Current" sheetId="39" state="visible" r:id="rId39"/>
    <sheet xmlns:r="http://schemas.openxmlformats.org/officeDocument/2006/relationships" name="Financing Arrangements - Additi" sheetId="40" state="visible" r:id="rId40"/>
    <sheet xmlns:r="http://schemas.openxmlformats.org/officeDocument/2006/relationships" name="Financing Arrangements - Schedu" sheetId="41" state="visible" r:id="rId41"/>
    <sheet xmlns:r="http://schemas.openxmlformats.org/officeDocument/2006/relationships" name="Financing Arrangements - Sche_2" sheetId="42" state="visible" r:id="rId42"/>
    <sheet xmlns:r="http://schemas.openxmlformats.org/officeDocument/2006/relationships" name="Financing Arrangements - Sche_3" sheetId="43" state="visible" r:id="rId43"/>
    <sheet xmlns:r="http://schemas.openxmlformats.org/officeDocument/2006/relationships" name="Finance Arrangements - Summary " sheetId="44" state="visible" r:id="rId44"/>
    <sheet xmlns:r="http://schemas.openxmlformats.org/officeDocument/2006/relationships" name="Finance Arrangements - Interest" sheetId="45" state="visible" r:id="rId45"/>
    <sheet xmlns:r="http://schemas.openxmlformats.org/officeDocument/2006/relationships" name="Lease Commitments - Additional " sheetId="46" state="visible" r:id="rId46"/>
    <sheet xmlns:r="http://schemas.openxmlformats.org/officeDocument/2006/relationships" name="Lease Commitments - Schedule of" sheetId="47" state="visible" r:id="rId47"/>
    <sheet xmlns:r="http://schemas.openxmlformats.org/officeDocument/2006/relationships" name="Lease Commitments - Summary of " sheetId="48" state="visible" r:id="rId48"/>
    <sheet xmlns:r="http://schemas.openxmlformats.org/officeDocument/2006/relationships" name="Lease Commitments - Summary o_2" sheetId="49" state="visible" r:id="rId49"/>
    <sheet xmlns:r="http://schemas.openxmlformats.org/officeDocument/2006/relationships" name="Lease Commitments - Summary o_3" sheetId="50" state="visible" r:id="rId50"/>
    <sheet xmlns:r="http://schemas.openxmlformats.org/officeDocument/2006/relationships" name="Lease Commitments - Schedule _2" sheetId="51" state="visible" r:id="rId51"/>
    <sheet xmlns:r="http://schemas.openxmlformats.org/officeDocument/2006/relationships" name="Stock-Based Compensation - Addi" sheetId="52" state="visible" r:id="rId52"/>
    <sheet xmlns:r="http://schemas.openxmlformats.org/officeDocument/2006/relationships" name="Stock-Based Compensation - Opti" sheetId="53" state="visible" r:id="rId53"/>
    <sheet xmlns:r="http://schemas.openxmlformats.org/officeDocument/2006/relationships" name="Stock-Based Compensation - Stoc" sheetId="54" state="visible" r:id="rId54"/>
    <sheet xmlns:r="http://schemas.openxmlformats.org/officeDocument/2006/relationships" name="Stock-Based Compensation - Unre" sheetId="55" state="visible" r:id="rId55"/>
    <sheet xmlns:r="http://schemas.openxmlformats.org/officeDocument/2006/relationships" name="Stock-Based Compensation - Aggr" sheetId="56" state="visible" r:id="rId56"/>
    <sheet xmlns:r="http://schemas.openxmlformats.org/officeDocument/2006/relationships" name="Commitments and Contingencies -" sheetId="57" state="visible" r:id="rId57"/>
    <sheet xmlns:r="http://schemas.openxmlformats.org/officeDocument/2006/relationships" name="Fair Value Measurements - Asset" sheetId="58" state="visible" r:id="rId58"/>
    <sheet xmlns:r="http://schemas.openxmlformats.org/officeDocument/2006/relationships" name="Fair Value Measurements - Sched" sheetId="59" state="visible" r:id="rId59"/>
    <sheet xmlns:r="http://schemas.openxmlformats.org/officeDocument/2006/relationships" name="Income Taxes - Additional Infor" sheetId="60" state="visible" r:id="rId60"/>
    <sheet xmlns:r="http://schemas.openxmlformats.org/officeDocument/2006/relationships" name="Goodwill - Roll Forward of Good" sheetId="61" state="visible" r:id="rId61"/>
    <sheet xmlns:r="http://schemas.openxmlformats.org/officeDocument/2006/relationships" name="Segment Reporting - Additional " sheetId="62" state="visible" r:id="rId62"/>
    <sheet xmlns:r="http://schemas.openxmlformats.org/officeDocument/2006/relationships" name="Segment Reporting - Summary of " sheetId="63" state="visible" r:id="rId63"/>
  </sheets>
  <definedNames/>
  <calcPr calcId="124519" fullCalcOnLoad="1"/>
</workbook>
</file>

<file path=xl/sharedStrings.xml><?xml version="1.0" encoding="utf-8"?>
<sst xmlns="http://schemas.openxmlformats.org/spreadsheetml/2006/main" uniqueCount="601">
  <si>
    <t>Document and Entity Information - shares</t>
  </si>
  <si>
    <t>3 Months Ended</t>
  </si>
  <si>
    <t>Mar. 31, 2019</t>
  </si>
  <si>
    <t>Apr. 2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ICAD</t>
  </si>
  <si>
    <t>Entity Registrant Name</t>
  </si>
  <si>
    <t>ICAD INC</t>
  </si>
  <si>
    <t>Entity Central Index Key</t>
  </si>
  <si>
    <t>0000749660</t>
  </si>
  <si>
    <t>Current Fiscal Year End Date</t>
  </si>
  <si>
    <t>--12-31</t>
  </si>
  <si>
    <t>Entity Filer Category</t>
  </si>
  <si>
    <t>Non-accelerated Filer</t>
  </si>
  <si>
    <t>Entity Small Business</t>
  </si>
  <si>
    <t>true</t>
  </si>
  <si>
    <t>Entity Emerging Growth Company</t>
  </si>
  <si>
    <t>Entity Common Stock, Shares Outstanding</t>
  </si>
  <si>
    <t>Condensed Consolidated Balance Sheets - USD ($) $ in Thousands</t>
  </si>
  <si>
    <t>Dec. 31, 2018</t>
  </si>
  <si>
    <t>Current assets:</t>
  </si>
  <si>
    <t>Cash and cash equivalents</t>
  </si>
  <si>
    <t>Trade accounts receivable, net of allowance for doubtful accounts of $177 in 2019 and $177 in 2018</t>
  </si>
  <si>
    <t>Inventory, net</t>
  </si>
  <si>
    <t>Prepaid expenses and other current assets</t>
  </si>
  <si>
    <t>Total current assets</t>
  </si>
  <si>
    <t>Property and equipment, net of accumulated depreciation of $6,283 in 2019 and $6,214 in 2018</t>
  </si>
  <si>
    <t>Operating lease assets</t>
  </si>
  <si>
    <t>Other assets</t>
  </si>
  <si>
    <t>Intangible assets, net of accumulated amortization of $7,903 in 2019 and $7,809 in 2018</t>
  </si>
  <si>
    <t>Goodwill</t>
  </si>
  <si>
    <t>Total assets</t>
  </si>
  <si>
    <t>Current liabilities:</t>
  </si>
  <si>
    <t>Accounts payable</t>
  </si>
  <si>
    <t>Accrued and other expenses</t>
  </si>
  <si>
    <t>Notes payable - current portion</t>
  </si>
  <si>
    <t>Lease payable - current portion</t>
  </si>
  <si>
    <t>Deferred revenue</t>
  </si>
  <si>
    <t>Total current liabilities</t>
  </si>
  <si>
    <t>Lease payable, long-term portion</t>
  </si>
  <si>
    <t>Notes payable, long-term portion</t>
  </si>
  <si>
    <t>Convertible debentures payable to non-related parties, at fair value</t>
  </si>
  <si>
    <t>Convertible debentures payable to related parties, at fair value</t>
  </si>
  <si>
    <t>Deferred revenue, long-term portion</t>
  </si>
  <si>
    <t>Deferred tax</t>
  </si>
  <si>
    <t>Total liabilities</t>
  </si>
  <si>
    <t>Commitments and Contingencies (Note 5, 6 and 8)</t>
  </si>
  <si>
    <t xml:space="preserve"> </t>
  </si>
  <si>
    <t>Stockholders' equity:</t>
  </si>
  <si>
    <t>Preferred stock, $ .01 par value: authorized 1,000,000 shares; none issued.</t>
  </si>
  <si>
    <t>Common stock, $ .01 par value: authorized 30,000,000 shares; issued 17,500,265 in 2019 and 17,066,510 in 2018; outstanding 17,314,434 in 2019 and 16,880,679 in 2018</t>
  </si>
  <si>
    <t>Additional paid-in capital</t>
  </si>
  <si>
    <t>Accumulated deficit</t>
  </si>
  <si>
    <t>Treasury stock at cost, 185,831 shares in 2019 and 2018</t>
  </si>
  <si>
    <t>Total stockholders' equity</t>
  </si>
  <si>
    <t>Total liabilities and stockholders' equity</t>
  </si>
  <si>
    <t>Condensed Consolidated Balance Sheets (Parenthetical) - USD ($) $ in Thousands</t>
  </si>
  <si>
    <t>Statement of Financial Position [Abstract]</t>
  </si>
  <si>
    <t>Allowance for doubtful accounts on trade accounts receivable</t>
  </si>
  <si>
    <t>Property and equipment, accumulated depreciation and amortiz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Mar. 31, 2018</t>
  </si>
  <si>
    <t>Revenue:</t>
  </si>
  <si>
    <t>Total revenue</t>
  </si>
  <si>
    <t>Cost of revenue:</t>
  </si>
  <si>
    <t>Amortization and depreciation</t>
  </si>
  <si>
    <t>Total cost of revenue</t>
  </si>
  <si>
    <t>Gross profit</t>
  </si>
  <si>
    <t>Operating expenses:</t>
  </si>
  <si>
    <t>Engineering and product development</t>
  </si>
  <si>
    <t>Marketing and sales</t>
  </si>
  <si>
    <t>General and administrative</t>
  </si>
  <si>
    <t>Total operating expenses</t>
  </si>
  <si>
    <t>Loss from operations</t>
  </si>
  <si>
    <t>Interest expense</t>
  </si>
  <si>
    <t>Other income</t>
  </si>
  <si>
    <t>Loss on fair value of convertible debentures</t>
  </si>
  <si>
    <t>Other expense, net</t>
  </si>
  <si>
    <t>Loss before income tax expense</t>
  </si>
  <si>
    <t>Tax expense</t>
  </si>
  <si>
    <t>Net loss and comprehensive loss</t>
  </si>
  <si>
    <t>Net loss per share:</t>
  </si>
  <si>
    <t>Basic</t>
  </si>
  <si>
    <t>Diluted</t>
  </si>
  <si>
    <t>Weighted average number of shares used in computing loss per share:</t>
  </si>
  <si>
    <t>Product [Member]</t>
  </si>
  <si>
    <t>Service [Member]</t>
  </si>
  <si>
    <t>Condensed Consolidated Statements of Cash Flows - USD ($) $ in Thousands</t>
  </si>
  <si>
    <t>Cash flow from operating activities:</t>
  </si>
  <si>
    <t>Net loss</t>
  </si>
  <si>
    <t>Adjustments to reconcile net loss to net cash used for by operating activities:</t>
  </si>
  <si>
    <t>Amortization</t>
  </si>
  <si>
    <t>Depreciation</t>
  </si>
  <si>
    <t>Bad debt provision</t>
  </si>
  <si>
    <t>Inventory obsolesence reserve</t>
  </si>
  <si>
    <t>Stock-based compensation expense</t>
  </si>
  <si>
    <t>Amortization of debt discount and debt costs</t>
  </si>
  <si>
    <t>Deferred tax expense</t>
  </si>
  <si>
    <t>Loss on disposal of assets</t>
  </si>
  <si>
    <t>Change in fair value of convertible debentures</t>
  </si>
  <si>
    <t>Changes in operating assets and liabilities:</t>
  </si>
  <si>
    <t>Accounts receivable</t>
  </si>
  <si>
    <t>Inventory</t>
  </si>
  <si>
    <t>Prepaid and other current assets</t>
  </si>
  <si>
    <t>Accrued expenses</t>
  </si>
  <si>
    <t>Total adjustments</t>
  </si>
  <si>
    <t>Net cash used for operating activities</t>
  </si>
  <si>
    <t>Cash flow from investing activities:</t>
  </si>
  <si>
    <t>Additions to patents, technology and other</t>
  </si>
  <si>
    <t>Additions to property and equipment</t>
  </si>
  <si>
    <t>Net cash used for investing activities</t>
  </si>
  <si>
    <t>Cash flow from financing activities:</t>
  </si>
  <si>
    <t>Stock option exercises</t>
  </si>
  <si>
    <t>Taxes paid related to restricted stock issuance</t>
  </si>
  <si>
    <t>Principal payments of capital lease obligations</t>
  </si>
  <si>
    <t>Principal repayment of debt financing, net</t>
  </si>
  <si>
    <t>Net cash provided by (used for) financing activities</t>
  </si>
  <si>
    <t>Decrease in cash and equivalents</t>
  </si>
  <si>
    <t>Cash and equivalents, beginning of period</t>
  </si>
  <si>
    <t>Cash and equivalents, end of period</t>
  </si>
  <si>
    <t>Supplemental disclosure of cash flow information:</t>
  </si>
  <si>
    <t>Interest paid</t>
  </si>
  <si>
    <t>Taxes paid</t>
  </si>
  <si>
    <t>Right-of-use assets obtained in exchange for new operating lease liabilities</t>
  </si>
  <si>
    <t>Consolidated Statements of Stockholders' Equity - USD ($) $ in Thousands</t>
  </si>
  <si>
    <t>Total</t>
  </si>
  <si>
    <t>Common Stock [Member]</t>
  </si>
  <si>
    <t>Additional Paid-in Capital [Member]</t>
  </si>
  <si>
    <t>Accumulated Deficit [Member]</t>
  </si>
  <si>
    <t>Treasury Stock [Member]</t>
  </si>
  <si>
    <t>Beginning Balance at Jan. 01, 2018</t>
  </si>
  <si>
    <t>Beginning Balance, shares at Jan. 01, 2018</t>
  </si>
  <si>
    <t>Issuance of common stock relative to vesting of restricted stock shares forfeited for tax obligations</t>
  </si>
  <si>
    <t>Issuance of common stock relative to vesting of restricted stock shares forfeited for tax obligations, shares</t>
  </si>
  <si>
    <t>Stock-based compensation</t>
  </si>
  <si>
    <t>Ending Balance at Mar. 31, 2018</t>
  </si>
  <si>
    <t>Ending Balance, shares at Mar. 31, 2018</t>
  </si>
  <si>
    <t>Cumulative impact from the adoption of ASC 606 (see Note 1)</t>
  </si>
  <si>
    <t>Beginning Balance at Dec. 31, 2018</t>
  </si>
  <si>
    <t>Beginning Balance, shares at Dec. 31, 2018</t>
  </si>
  <si>
    <t>Issuance of common stock pursuant to stock option plans</t>
  </si>
  <si>
    <t>Issuance of common stock pursuant to stock option plans, shares</t>
  </si>
  <si>
    <t>Ending Balance at Mar. 31, 2019</t>
  </si>
  <si>
    <t>Ending Balance, shares at Mar. 31, 2019</t>
  </si>
  <si>
    <t>Consolidated Statements of Stockholders' Equity (Parenthetical)</t>
  </si>
  <si>
    <t>Mar. 31, 2018shares</t>
  </si>
  <si>
    <t>Shares forfeited for tax obligations</t>
  </si>
  <si>
    <t>Basis of Presentation and Significant Accounting Policies</t>
  </si>
  <si>
    <t>Accounting Policies [Abstract]</t>
  </si>
  <si>
    <t>Note 1 - Basis of Presentation and Significant Accounting
Policies
The accompanying condensed consolidated financial statements of
iCAD, Inc. and subsidiaries (“iCAD” or the
“Company”) have been prepared in accordance with
accounting principles generally accepted in the United States of
America (“US GAAP”). In the opinion of management,
these unaudited interim condensed consolidated financial statements
reflect all adjustments, consisting of normal recurring
adjustments, necessary for a fair presentation of the financial
position of the Company at March 31, 2019, the results of
operations of the Company for the three month periods ended
March 31, 2019 and 2018, and cash flows of the Company for the
three month periods ended March 31, 2019 and 2018.
Although the Company believes that the disclosures in these
financial statements are adequate to make the information presented
not misleading, certain information normally included in the
footnotes prepared in accordance with US GAAP has been omitted
as permitted by the rules and regulations of the Securities and
Exchange Commission (“SEC”). The accompanying financial
statements should be read in conjunction with the audited financial
statements and notes thereto included in the Company’s Annual
Report on Form 10-K
Segments
The Company reports the results of two segments: Cancer Detection
(“Detection”) and Cancer Therapy
(“Therapy”). The Detection segment consists of advanced
image analysis and workflow products. The Therapy segment consists
of radiation therapy (“Axxent”) products.
Lease Accounting
Adoption of ASC Topic 842, “Leases”
On January 1, 2019, the Company adopted the new accounting
standard ASC 842, “Leases” and all the related
amendments (“ASC 842”) and has applied its transition
provisions at the beginning of the period of adoption (i.e. on the
effective date), and so did not restate comparative periods. Under
this transition provision, the Company has applied the legacy
guidance under ASC 840, “Leases” (“ASC
840”), including its disclosure requirements, in the
comparative periods presented. See Note 5 for the disclosures
required upon adoption of ASC 842.
Revenue Recognition
In accordance with ASC 606, revenue is recognized when a customer
obtains control of promised goods or services. The amount of
revenue recognized reflects the consideration to which the Company
expects to be entitled to receive in exchange for these goods or
services and excludes any sales incentives or taxes collected from
customer which are subsequently remitted to government
authorities.
Disaggregation of Revenue
The following tables presents our revenues disaggregated by major
good or service line, timing of revenue recognition, and sales
channel, reconciled to our reportable segments (in thousands).
Three months ended March 31, 2019
Reportable Segments
Detection Therapy Total
Major Goods/Service Lines
Products $ 2,790 $ 1,519 $ 4,253
Service contracts 1,322 516 1,838
Supply and source usage agreements
— 537 537
Professional services
— 33 33
Other 56
— 56
$ 4,168 $ 2,605 $ 6,773
Timing of Revenue Recognition
Goods transferred at a point in time $ 2,790 $ 1,632 $ 4,422
Services transferred over time 1,378 973 2,351
$ 4,168 $ 2,605 $ 6,773
Sales Channels
Direct sales force $ 2,057 $ 1,812 $ 3,869
OEM partners 2,111
— 2,111
Channel partners
— 793 793
$ 4,168 $ 2,605 $ 6,773
Three months ended March 31, 2018
Reportable Segments
Detection Therapy Total
Major Goods/Service Lines
Products $ 2,489 $ 1,068 $ 3,503
Service contracts 1,468 362 1,830
Supply and source usage agreements
— 529 529
Professional services
— 144 144
Other 54 199 253
$ 4,011 $ 2,302 $ 6,313
Timing of Revenue Recognition
Goods transferred at a point in time 2,489 1,271 $ 3,760
Services transferred over time 1,522 1,031 2,553
$ 4,011 $ 2,302 $ 6,313
Sales Channels
Direct sales force $ 1,867 $ 2,041 $ 3,908
OEM partners 2,144
— 2,144
Channel partners
— 261 261
$ 4,011 $ 2,302 $ 6,313
Products.
Service Contracts. non-lease
Supply and Source Usage
Agreements.
Professional Services.
Other.
Contract Balances
Contract liabilities are a component of deferred revenue, and
contract assets are a component of prepaid and other current
assets. The following table provides information about receivables,
contract assets, and contract liabilities from contracts with
customers (in thousands).
Balance at March 31, 2019
Receivables, which are included in ‘Trade accounts
receivable’ $ 7,387
Contract assets, which are included in “Prepaid and other
current assets” 14
Contract liabilities, which are included in “Deferred
revenue” 5,450
Timing of revenue recognition may differ from timing of invoicing
to customers. The Company records a receivable when revenue is
recognized prior to receipt of cash payments and the Company has
the unconditional right to such consideration, or unearned revenue
when cash payments are received or due in advance of performance.
For multi-year agreements, the Company generally invoices customers
annually at the beginning of each annual service period.
The Company’s accounts receivable from contracts with
customers, net of allowance for doubtful accounts, was
$7.4 million and $6.4 million as of March 31, 2019
and December 31, 2018, respectively.
The Company will record a contract asset for unbilled revenue when
the Company’s performance is in excess of amounts billed or
billable. The Company has classified the contract asset balance as
a component of prepaid expenses and other current assets as of
March 31, 2019 and December 31, 2018. The contract asset
balance was $14,000 and $19,000 as of March 31, 2019 and
December 31, 2018, respectively.
Deferred revenue from contracts with customers is primarily
composed of fees related to long-term service arrangements, which
are generally billed in advance. Deferred revenue also includes
payments for installation and training that has not yet been
completed and other offerings for which we have been paid in
advance and earn the revenue when we transfer control of the
product or service. Deferred revenue from contracts with customers
is included in deferred revenue in the consolidated balance sheets.
Deferred revenue on the consolidated balance sheet also includes
$287,000 in amounts associated with service contracts accounted for
under Topic 840 at December 31, 2018, prior to the adoption of
ASC 842.
The balance of deferred revenue at March 31, 2019 and
December 31, 2018 is as follows (in thousands):
March 31, December 31,
Contract liabilities
Short term $ 5,104 $ 5,165
Long term 346 331
Total $ 5,450 $ 5,496
Changes in deferred revenue from contracts with customers were as
follows (in thousands):
Three Months
Balance at beginning of period $ 5,496
Deferral of revenue 2,502
Recognition of deferred revenue (2,548 )
Balance at end of period $ 5,450
We expect to recognize approximately $4.8 million of the
deferred amount in 2019, $0.5 million in 2020, and
$0.1 million thereafter.</t>
  </si>
  <si>
    <t>Net Loss per Common Share</t>
  </si>
  <si>
    <t>Earnings Per Share [Abstract]</t>
  </si>
  <si>
    <t>Note 2 – Net Loss per Common Share
The Company’s basic net loss per share is computed by
dividing net loss by the weighted average number of shares of
common stock outstanding for the period.
A summary of the Company’s calculation of net loss per share
is as follows (in thousands except per share amounts):
Three Months Ended
March 31,
2019 2018
Net loss $ (3,717 ) $ (3,281 )
Shares used in the calculation of basic and diluted net loss per
share 17,200 16,583
Effect of dilutive securities:
Stock options
—
—
Restricted stock
—
—
Diluted shares used in the calculation of net loss per share 17,200 16,583
Net loss per share - basic and diluted $ (0.22 ) $ (0.20 )
The shares of the Company’s common stock issuable upon the
exercise of convertible securities, stock options and vesting of
restricted stock that were excluded from the calculation of diluted
net loss per share because their effect would have been
antidilutive are as follows:
Period Ended
March 31,
2019 2018
Stock options 1,548,818 1,378,258
Restricted stock 270,064 580,880
Convertible Debentures 1,742,500
—
Stock options and restricted stock 3,561,382 1,933,660</t>
  </si>
  <si>
    <t>Inventory Disclosure [Abstract]</t>
  </si>
  <si>
    <t>Note 3 – Inventory
Inventory is valued at the lower of cost or net realizable value,
with cost determined by the first-in, first-out
as of March 31,
as of December 31, 2018
Raw materials $ 892 $ 606
Work in process 127 67
Finished Goods 971 914
Inventory $ 1,990 $ 1,587</t>
  </si>
  <si>
    <t>Financing Arrangements</t>
  </si>
  <si>
    <t>Debt Disclosure [Abstract]</t>
  </si>
  <si>
    <t>Note 4 – Financing Arrangements
(a)
Loan and Security Agreement
On August 7, 2017, the Company entered into a Loan and
Security Agreement, which has been modified by the First Loan
Modification Agreement dated as of March 22, 2018, the Second
Loan Modification Agreement dated as of August 13, 2018, the
Third Loan Modification Agreement dated as of December 20,
2018, and the Fourth Loan Modification Agreement dated as of
March 18, 2019 (collectively, the “Loan
Agreement”) with Silicon Valley Bank (the “Bank”)
that provided an initial term loan facility (amounts borrowed
thereunder, the “Initial Term Loan”) of
$6.0 million and a $4.0 million revolving line of credit
(amounts borrowed thereunder, the “Revolving Loans”).
The Company also has the option to borrow an additional
$3.0 million term loan under the Loan Agreement (amounts
borrowed thereunder, the “Subsequent Term Loan” and
together with the Initial Term Loan, the “Term Loan”),
subject to meeting a Detection revenue minimum of at least
$21.5 million for a trailing twelve month period ending on or
prior to June 30, 2019.
The Company began repayment of the Initial Term Loan on
March 1, 2019, with 30 equal monthly installments of
principal, based on the amended terms of the Loan Agreement. The
maturity date of the Initial Term Loan is August 1, 2021.
The Company will be required to begin repayment of the Subsequent
Term Loan, if drawn, on October 1, 2019 and make 23 equal
monthly installments of principal, as determined by the Third Loan
Modification Agreement. The maturity date of the Subsequent Term
Loan is August 1, 2021.
The maturity date of the Revolving Loans is March 1, 2022.
However, the maturity date will become April 30, 2020 or
April 30, 2021 if, on or before March 15, 2020 or 2021,
as applicable, the Company does not agree in writing to the
Detection revenue and adjusted EBITDA covenant levels proposed by
the Bank with respect to the upcoming 2020 or 2021 calendar
year.
The outstanding Revolving Loans will accrue interest at a floating
per annum rate equal to 1.50% above the prime rate for periods when
the ratio of the Company’s unrestricted cash to the
Company’s outstanding liabilities to the Bank, plus the
amount of the Company’s total liabilities that mature within
one year is at least 1.25 to 1.0. At all other times, the interest
rate will be 0.50% above the prime rate. The outstanding Term Loans
will accrue interest at a floating per annum rate equal to the
prime rate.
If the Revolving Loans are paid in full and the Loan Agreement is
terminated prior to the maturity date, then the Company will pay to
the Bank a termination fee in an amount equal to two percent (2.0%)
of the maximum revolving line of credit. If the Company prepays the
Term Loans prior to the maturity date, then the Company will pay to
the Bank an amount between 1.0% and 3.0% of the Term Loans,
depending on when such Term Loans are repaid. In addition, the Loan
Agreement requires the Company to pay a final payment of 8.5% of
the Term Loans upon the earliest of the repayment of the Term
Loans, the termination of the Loan Agreement and the maturity date.
The Company is accruing such payment as additional interest
expense. As of March 31, 2019 and December 31, 2018, the
accrued final payment is approximately $195,000 and $162,000,
respectively and is a component of the outstanding loan
balance.
The Loan Agreement, as amended, includes certain covenants which
require the Company to maintain minimum consolidated revenues of
$11.4 million, $11.6 million, $13.0 million and
$14.5 million during the trailing six month periods ending on
March 31, 2019, June 30, 2019, September 30, 2019
and December 31, 2019, respectively, as well as adjusted
EBITDA levels of $(3.5 million), $(4.0 million), $(4.0 million) and
$(2.0 million) during the trailing six month periods ending on
March 31, 2019, June 30, 2019, September 30, 2019
and December 31, 2019, respectively. In addition, the Company
and Silicon Valley Bank will be required to negotiate the covenants
for the 2020 and 2021 fiscal years, with a failure to agree to such
covenants by specified dates in the agreement leading to an
acceleration of the Initial Term Loan maturity date to either
April 30, 2020 or April 31, 2021, respectively. As of
March 31, 2019, the Company is in compliance with the
covenants.
Obligations to the Bank under the Loan Agreement or otherwise are
secured by a first priority security interest in substantially all
of the assets, including intellectual property, accounts
receivable, equipment, general intangibles, inventory and
investment property, and all of the proceeds and products of the
foregoing, of each of the Company and Xoft, Inc. and Xoft Solutions
LLC, wholly-owned subsidiaries of the Company.
In connection with the Loan Agreement, the Company incurred
approximately $74,000 of closing costs. In accordance with ASC
Topic 835, “Interest,” the closing costs have been
deducted from the carrying value of the debt and will be amortized
through August 1, 2021, the maturity date of the Initial Term
Loan.
The Company has evaluated the accounting impact of each of the
modifications noted above, and as all have occurred within a 12
month period, each successive modification has been combined and
compared to the terms of the original Loan Agreement. The Company
has determined that modifications occurring at each modification
date above are modifications of the Loan Agreement for accounting
purposes. As such, the Company has capitalized any closing costs
paid to the Bank as part of the modifications and has expensed any
third party costs incurred. The additional closing costs and the
unamortized initial closing costs are being amortized over the
remaining term of the modified Initial Term Loan.
The carrying value of the Term Loans (net of debt issuance costs)
as of March 31, 2019 and December 31, 2018 is as follows
(in thousands):
March 31, December 31,
Principal Amount of Term Loan $ 5,800 $ 6,000
Unamortized closing costs (51 ) (57 )
Accrued Final Payment 195 162
Carrying amount of Term Loan 5,944 6,105
Less current portion of Term Loan (2,250 ) (1,851 )
Notes payable long-term portion $ 3,694 $ 4,254
(b)
Convertible Debentures
On December 20, 2018, the Company entered into a Securities
Purchase Agreement (the “SPA”) with certain
institutional and accredited investors, including, but not limited
to, all directors and executive officers of the Company (the
“Investors”), pursuant to which the Investors purchased
unsecured subordinated convertible debentures (the
“Convertible Debentures” or the “Notes”)
with an aggregate principal amount of approximately
$7.0 million in a private placement.
The Company will pay interest to the Investors on the outstanding
principal amount of the Convertible Debentures at the rate of 5.0%
per annum, payable semi-annually on December 21st and
June 21st, beginning on June 21, 2019, as well as on each
conversion date (as to the principal amount then being converted)
and on the maturity date. The Convertible Debentures mature on
December 21, 2021.
At any time prior to the maturity date, the Convertible Debentures
are convertible into shares of the Company’s common stock at
a conversion price of $4.00 per share, at the Investor’s
option, subject to certain anti-dilution adjustments. The
Convertible Debentures contain a cap of shares to be issued upon
the conversion of the Convertible Debentures at 19.99% of the
issued and outstanding shares of the Company’s Common Stock
on December 21, 2018, unless shareholder approval of such
issuance has been obtained. Upon the satisfaction of certain
conditions, the Company has the right to cause the Investors to
convert all or part of the then outstanding principal amount of the
Convertible Debentures (a “Forced Conversion”). In
connection with such Forced Conversion, the Company will be
required to pay accrued but unpaid interest, an interest make whole
amount determined based on the timing of the Forced Conversion and
interest payments made to that date, liquidated damages and other
amounts owing to the Investors under the Convertible Debentures.
The conversion price in both the optional conversion and Forced
Conversion provisions is subject to adjustment due to certain
‘down-round’ dilutive issuances as well for typical
anti-dilutive actions, such as stock splits and stock
dividends.
The Investors also have the right to require the Company to
repurchase the Convertible Debentures, at a repurchase price that
would be at least 115% of the then outstanding principal, plus any
accrued but unpaid interest, upon the occurrence of an event of
default, as defined in the SPA. The Convertible Debentures will
also accrue interest upon an event of default at a rate of the
lesser of 10.0% or the maximum permitted by law.
The Convertible Debentures also include certain liquidated damages
provisions, whereby the Company will be required to compensate the
Investors for certain contingent events, such as the failure to
timely deliver conversion shares of common stock, failure to timely
pay any accrued interest when due and failure to timely report
public information.
The Convertible Debentures are unsecured and structurally
subordinated to the Company’s existing indebtedness. In
connection with the issuance of the Convertible Debentures, the
Company’s subsidiaries entered into a Subsidiary Guarantee,
dated as of December 20, 2018, for the benefit of the
Investors, pursuant to which the subsidiaries guaranteed the
Company’s payments under the Convertible Debentures.
In connection with the issuance, on December 20, 2018, the
Company entered into a registration rights agreement (the
“Registration Rights Agreement”) with the Investors,
pursuant to which the Company agreed to file a registration
statement with the Securities and Exchange Commission
(“SEC”) to register the resale of shares of common
stock underlying the Convertible Debentures on or prior to
January 31, 2019. The Company filed the Registration Rights
Agreement with the SEC on January 31, 2019.
Certain Investors in the Convertible Debentures include directors
and employees of the Company. These related parties purchased
approximately 10% of the principal value of the Convertible
Debentures, or $670,000. The Convertible Debentures issued to the
related parties have substantially the same rights and provisions
as the unrelated third party investors, with the exception of
certain terms where the related parties received less favorable
terms than the unrelated third parties (such as with determination
of the make whole conversion rate, as defined in the Convertible
Debentures; or limits on the impact of potential
‘down-round’ adjustments to the conversion price).
The Company initially evaluated the required accounting for the
Convertible Debentures under ASC Topic 470,
“ Debt Distinguishing Liabilities from Equity Derivatives
and Hedging one-time, Financial Instruments
In accordance the Company’s election of the fair value
option, the Company expensed the approximately $503,000 in issuance
costs incurred related to the Convertible Debentures during the
year ended December 31, 2018.
Fair Value Measurements Related to the Convertible
Debentures
The Company utilized a Monte Carlo simulation model to estimate the
fair value of the Convertible Debentures as March 31, 2019 and
December 31, 2018. The simulation model is designed to capture
the potential settlement features of the Convertible Debentures
(the embedded features described above), in conjunction with
simulated changes in the Company’s stock price and the
probability of certain events occurring. The simulation utilizes
100,000 trials or simulations to determine the estimated fair
value.
The simulation utilizes the assumptions that if the Company is able
to exercise its Forced Conversion right (if the requirements to do
so are met), that it will do so in 100% of such scenarios.
Additionally, if an event of default occurs during the simulated
trial (based on the Company’s probability of default), the
Investors will opt to redeem the Convertible Debentures in 100% of
such scenarios. If neither event occurs during a simulated trial,
the simulation assumes that the Investor will hold the Convertible
Debentures until the maturity date. The value of the cash flows
associated with each potential settlement are discounted to present
value in each trial based on either the risk free rate (for an
equity settlement) or the effective discount rate (for a redemption
or cash settlement).
The Company notes that the key inputs to the simulation model that
were utilized to estimate the fair value of the Convertible
Debentures included:
Input December 31, 2018 March 31, 2019
Company’s stock price $ 3.70 $ 5.17
Conversion price $ 4.00 $ 4.00
Remaining term (years) 2.97 2.72
Equity volatility 54.00 % 55.00 %
Risk free rate 2.46 % 2.18 %
Probabilty of default event 0.81 % 0.70 %
Utilization of Forced Conversion (if available) 100.00 % 100.00 %
Exercise of Default Redemption (if available) 100.00 % 100.00 %
Effective discount rate 21.90 % 21.26 %
The Company’s stock price is based on the closing stock price
on the valuation date. The conversion price is based on the
contractual conversion price included in the SPA.
The remaining term was determined based on the remaining time
period to maturity of the Convertible Debentures.
The Company’s equity volatility estimate was based on the
Company’s historical equity volatility, the Company’s
implied and observed volatility of option pricing, and the
historical equity and observed volatility of option pricing for a
selection of comparable guideline public companies.
The risk free rate was determined based on U.S. Treasury securities
with similar terms.
The probability of the occurrence of a default event was based on
Bloomberg’s 1 year estimate of default risk for the Company
(extrapolated over the remaining term).
The utilization of the forced conversion right and the default
redemption right is based on management’s best estimate of
both features being exercised upon the occurrence of the related
contingent events.
The effective discount rate utilized at December 31, 2018 was
solved for utilizing the simulation model based on the principal
value of the Convertible Debentures, as the transaction was
determined to represent an ‘arm’s length’
transaction. The effective discount was corroborated against market
yield data which implied the Company’s credit rating. The
effective discount rate utilized at March 31, 2019 was based
on this implied credit rating and current market yield data as of
the valuation date.
The fair value and principal value of the Convertible Debentures as
of March 31, 2019 and December 31, 2018 was as follows
(in thousands):
Convertible Debentures December 31, 2018 March 31, 2019
Fair value, in accordance with fair value option $ 6,970 $ 9,495
Principal value outstanding $ 6,970 $ 6,970
The Company recorded a loss from the change in fair value of the
Convertible Debentures of $2.5 million for the three months
ended March 31, 2019. See also additional fair value
disclosures related to the Convertible Debentures in Note 8.
(c)
Principal and Interest Payments Related to
Financing Arrangements
Future principal and interest payments related to the Loan
Agreement and Convertible Debentures are as follows (in
thousands):
Fiscal Year Amount Due
2019 $ 2,359
2020 $ 2,911
2021 $ 9,462
Total $ 14,732
The following amounts are included in interest expense in our
consolidated statement of operations for the three months ended
March 31, 2019 and 2018 (in thousands):
Three Months Ended March 31
2019 2018
Cash interest expense $ 82 $ 68
Cash interest expense, convertible debentures $ 87 $
—
Accrual of notes payable final payment 32 66
Amortization of debt costs 7 7
Interest expense capital lease 1 1
Total interest expense $ 209 $ 142</t>
  </si>
  <si>
    <t>Lease Commitments</t>
  </si>
  <si>
    <t>Commitments and Contingencies Disclosure [Abstract]</t>
  </si>
  <si>
    <t>Note 5 – Lease Commitments
On January 1, 2019, the Company adopted ASC 842 and has
applied its transition provisions at the beginning of the period of
adoption (i.e. on the effective date), and so did not restate
comparative periods. Under this transition provision, the Company
has applied the legacy guidance under ASC 840, “Leases”
(“ASC 840”), including its disclosure requirements, in
the comparative periods presented.
Under ASC 842, the Company determines if an arrangement contains a
lease at inception. A lease is a contract, or part of a contract,
that conveys the right to control the use of identified property,
plant or equipment (i.e., an identified asset) for a period of time
in exchange for consideration. Leases are classified as either
operating or financing. At lease inception, the Company recognizes
a lease liability equal to the present value of the remaining lease
payments, and a right of use asset equal to the lease liability,
subject to certain adjustments, such as for lease incentives. The
Company used its incremental borrowing rate to determine the
present value of the lease payments. The Company determined the
incremental borrowing rates for its leases by applying its
applicable borrowing rate, with adjustment as appropriate for lease
term. The lease term at the lease commencement date is determined
based on the non-cancellable Right-of-use non-lease non-lease
ASC 842 includes a number of reassessment
and re-measurement re-measurement re-measurement. right-of-use 360-10.
Certain of the Company’s leases include variable lease costs
to reimburse the lessor for real estate tax and insurance expenses,
and certain non-lease non-lease
Required Disclosures under ASC 842
The Company has leases for office space and office equipment. The
leases have remaining lease terms of less than 2 years.
The components of lease expense for the period are as follows (in
thousands):
Lease Cost Classification Three Months Ended
Operating lease cost Operating expenses $ 209
Finance lease costs
Amortization of leased assets Amortization and depreciation 3
Interest on lease liabilities Interest expense 1
Total $ 213
Other information related to leases was as follows (in
thousands)
Three Months
Cash paid for operating cash flows from operating leases $ 209
Cash paid for operating cash flows from finance leases $ 1
Cash paid for financing cash flows from finance leases $ 3
As of March 31,
Weighted-average remaining lease term of operating leases (in
years) 1.05
Weighted-average remaining lease term of finance leases (in
years) 1.50
Weighted-average discount rate for operating leases 0.0 %
Weighted-average discount rate for finance leases 11.0 %
Maturity of the Company’s lease liabilities as of
March 31, 2019 was as follows (in thousands):
Year Ended December 31: Operating Leases Finance Total
2019 (remaining period of year) $ 622 $ 12 $ 634
2020 212 13 225
2021 7
— 7
Total lease payments 841 25 866
Less: imputed interest (26 ) (2 ) (28 )
Total lease liabilities 815 23 838
Less: current portion of lease liabilities (791 ) (15 ) (806 )
Long-term lease liabilities $ 24 $ 8 $ 32
The cumulative effect of the changes made to the Company’s
consolidated balance sheet for the adoption of Topic 842 were as
follows (in thousands):
Selected Balance Sheet Balance at December 31, 2018 Adjustments Due to
Balance at January 1, 2018
Assets
Operating lease assets $
— $ 907 $ 907
Liabilities
Deferred rent, current portion (within accrued expenses) 92 (92 )
—
Deferred rent, long-term portion (within other long-term
liabilities) 27 (27 )
—
Lease payable - current portion 15 780 795
Lease payable, long-term portion 38 179 217
In connection with the adoption of ASC 842, the Company recorded an
immaterial expense of $14,000 in the quarter ended March 31,
2019 which would have been an opening retained earnings
adjustment.
In accordance with the requirements of the new standard, the
disclosure of the impact of the adoption on our consolidated
balance sheet was as follows (in thousands):
As of March 31, 2019
Selected Balance Sheet As Reported Balances without Effect of Change
Assets
Operating lease assets $ 731 $
— $ 731
Liabilities
Lease payable - current portion 806 15 791
Lease payable, long-term portion 32 8 24
Future minimum payments under our operating and capital leases as
of December 31, 2018 are as follows (in thousands):
Payments due by period
Total 2019 2020 2021 2022
Operating Lease Obligations $ 964 $ 781 $ 183 $
— $
—
Capital Lease Obligations 26 15 11
—
—
$ 990 $ 796 $ 194 $
— $
—</t>
  </si>
  <si>
    <t>Stock-Based Compensation</t>
  </si>
  <si>
    <t>Disclosure of Compensation Related Costs, Share-based Payments [Abstract]</t>
  </si>
  <si>
    <t>Note 6 - Stock-Based Compensation
The Company follows the guidance in ASC Topic 718,
“ Compensation – Stock
Compensation ,
The Company granted options to purchase 148,452 shares of the
Company’s stock during the three months ended March 31,
2019. Options granted under the Company’s stock incentive
plans were valued utilizing the Black-Scholes model using the
following assumptions and had the following fair values:
Three Months Ended
March 31,
2019 2018
Average risk-free interest rate 2.38 % 2.33 %
Expected dividend yield None None
Expected life 3.5 years 3.5 years
Expected volatility 53.1% to 54.2% 60.8% to 61.3%
Weighted average exercise price $ 4.35 $ 3.08
Weighted average fair value $ 1.78 $ 1.40
The Company’s stock-based compensation expense, including
options and restricted stock by category is as follows (in
thousands):
Three Months Ended
March 31,
2019 2018
Cost of revenue $ 1 $ 1
Engineering and product development 87 97
Marketing and sales 59 0
General and administrative 65 293
$ 212 $ 391
As of March 31, 2019, unrecognized compensation cost (in
thousands) related to unexercisable options and unvested restricted
stock and the weighted average remaining period is as follows:
Remaining expense $ 1,579
Weighted average term 1.0
The Company’s restricted stock awards typically vest in
either one year or three equal annual installments with the first
installment vesting one year from grant date. The Company granted a
total of 162,500 shares of performance based restricted stock
during 2016 with performance measured on meeting a revenue target
based on growth for fiscal year 2017 and vesting in three equal
installments with the first installment vesting upon measurement of
the goal. In addition, a maximum of 108,333 additional shares were
available to be earned based on exceeding the revenue goal. On
March 30, 2018, in accordance with the performance award, the
Board of Directors determined that the revenue goal had been met
and a total of 189,583 shares were granted, with 63,194 vesting
immediately and the remainder vesting on the first and second
anniversary of the award date.
During the three months ended March 31, 2019, the Company
granted 14,000 shares of restricted stock with time based
vesting.
The Company’s aggregate intrinsic value for stock options and
restricted stock outstanding is as follows (in thousands):
Period Ended
March 31,
Aggregate intrinsic value 2019 2018
Stock options $ 2,273 $ 273
Restricted stock 1,396 1,789
The Company issued 367,421 shares of common stock and received cash
proceeds of approximately $1.2 million during the quarter
ended March 31, 2019 upon the exercise of outstanding stock
options. The intrinsic value of restricted shares that vested in
the three months ended March 31, 2019 was $385,000. The
intrinsic value of restricted shares that vested in the three
months ended March 31, 2018 was $0.5 million.</t>
  </si>
  <si>
    <t>Commitments and Contingencies</t>
  </si>
  <si>
    <t>Note 7 - Commitments and Contingencies
Foreign Tax Claim
In July 2007, a dissolved former Canadian subsidiary of the
Company, CADx Medical Systems Inc. (“CADx Medical”),
received a tax re-assessment re-assessment re-assessment
Other Commitments
The Company is obligated to pay approximately $2.0 million for
firm purchase obligations to suppliers for future product and
service deliverables.
Litigation
In December 2016, the Company entered into an Asset Purchase
Agreement with Invivo Corporation. In accordance with the
agreement, the Company sold to Invivo all right, title and interest
to certain intellectual property relating to the Company’s
VersaVue Software and DynaCAD product and related assets for
$3.2 million. The Company closed the transaction on
January 30, 2017 less a holdback reserve of $350,000 for a net
of approximately $2.9 million.
On September 5, 2018, third-party Yeda Research and
Development Company Ltd., referred to in this Section as Yeda,
filed a complaint against the Company and Invivo in the United
States District Court for the Southern District of New York,
captioned Yeda Research and Development Company Ltd. v. iCAD, Inc.
and Invivo Corporation, Case No. 1:18-cv-08083-GBD,
The Company is a party to various legal proceedings and claims
arising out of the ordinary course of its business. Although the
final results of all such matters and claims cannot be predicted
with certainty, the Company currently believes that there are no
current proceedings or claims pending against it the ultimate
resolution of which would have a material adverse effect on its
financial condition or results of operations. However, should the
Company fail to prevail in any legal matter or should several legal
matters be resolved against the Company in the same reporting
period, such matters could have a material adverse effect on our
operating results and cash flows for that particular period. The
Company is party to certain actions that have been filed against
the Company which are being vigorously defended. The Company has
determined that potential losses in these matters are neither
probable or reasonably possible at this time. In all cases, at each
reporting period, the Company evaluates whether or not a potential
loss amount or a potential range of loss is probable and reasonably
estimable under ASC 450, Contingencies. Legal costs are expensed as
incurred.</t>
  </si>
  <si>
    <t>Fair Value Measurements</t>
  </si>
  <si>
    <t>Fair Value Disclosures [Abstract]</t>
  </si>
  <si>
    <t>Note 8 - Fair Value Measurements
The Company follows the provisions of ASC Topic 820, “ Fair
Value Measurement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A financial instrument’s level within the fair value
hierarchy is based on the lowest level of any input that is
significant to the fair value measurement.
The Company’s financial instruments consist of cash and cash
equivalents, accounts receivable, accounts payable, notes payable
and convertible debentures. Due to their short term nature and
market rates of interest, the carrying amounts of the financial
instruments (except the convertible debentures, which are measured
at fair value in accordance with the fair value option election)
approximated fair value as of March 31, 2019 and
December 31, 2018.
The Company’s assets and liabilities that are measured at
fair value on a recurring basis include the Company’s money
market accounts and convertible debentures.
The money market funds are included in cash and cash equivalents in
the accompanying balance sheet, and are considered a Level 1
measurement as they are valued at quoted market prices in active
markets.
The convertible debentures are recorded as a separate component of
the Company’s consolidated balance sheets, and are considered
a Level 3 measurement due to the utilization of significant
unobservable inputs in their valuation. See Note 4(b) for a
discussion of these fair value measurements.
The following table sets forth the Company’s assets and
liabilities which are measured at fair value on a recurring basis
by level within the fair value hierarchy.
Fair Value Measurements (000’s) as of
December 31, 2018
Level 1 Level 2 Level 3 Total
Assets
Money market accounts $ 12,134 $
— $
— $ 12,134
Total Assets $ 12,134 $
— $
— $ 12,134
Liabilities
Convertible debentures $
— $
— $ 6,970 $ 6,970
Total Liabilities $
— $
— $ 6,970 $ 6,970
Fair Value Measurements (000’s) as of
March 31, 2019
Level 1 Level 2 Level 3 Total
Assets
Money market accounts $ 11,311 $
— $
— $ 11,311
Total Assets $ 11,311 $
— $
— $ 11,311
Liabilities
Convertible debentures $
— $
— $ 9,495 $ 9,495
Total Liabilities $
— $
— $ 9,495 $ 9,495
The following sets forth a reconciliation of the changes in the
fair value of convertible debentures during the period:
Three months
Balance, December 31, 2018 $ 6,970
Fair value adjustment 2,525
Balance, March 31, 2019 $ 9,495</t>
  </si>
  <si>
    <t>Income Taxes</t>
  </si>
  <si>
    <t>Income Tax Disclosure [Abstract]</t>
  </si>
  <si>
    <t>Note 9 - Income Taxes
The Company recorded an income tax provision of $8,000 and $13,000
for the three months ended March 31, 2019 and 2018,
respectively. At March 31, 2019, the Company had no material
unrecognized tax benefits and a deferred tax liability of
approximately $3,000 related to tax amortizable goodwill. No other
adjustments were required under ASC 740, “Income
Taxes”. The Company does not expect that the unrecognized tax
benefits will materially increase within the next 12 months. The
Company did not recognize any interest or penalties related to
uncertain tax positions at March 31, 2019.
The Company files United States federal income tax returns and
income tax returns in various states and local jurisdictions. The
Company’s three preceding tax years remain subject to
examination by federal and state taxing authorities. In addition,
because the Company has net operating loss carry-forwards, the
Internal Revenue Service and state jurisdictions are permitted to
audit earlier years and propose adjustments up to the amount of net
operating loss generated in those years. The Company is not
currently under examination by any federal or state jurisdiction
for any tax years.</t>
  </si>
  <si>
    <t>Goodwill and Intangible Assets Disclosure [Abstract]</t>
  </si>
  <si>
    <t>Note 10 - Goodwill
In accordance with FASB Accounting Standards Codification
(“ASC”) Topic 350-20, “Intangibles -
Goodwill and Other” 350-20”),
Factors the Company considers important, which could trigger an
impairment of such asset, include the following:
•
significant underperformance relative to historical or
projected future operating results;
•
significant changes in the manner or use of the assets
or the strategy for the Company’s overall business;
•
significant negative industry or economic trends;
•
significant decline in the Company’s stock price
for a sustained period; and
•
a decline in the Company’s market capitalization
below net book value.
The Company records an impairment charge when such assessment
indicates that the fair value of a reporting unit was less than the
carrying value. In evaluating potential impairments outside of the
annual measurement date, judgment is required in determining
whether an event has occurred that may impair the value of goodwill
or intangible assets. The Company did not have any triggering
events in the quarter ended March 31, 2019.
The Company utilizes either discounted cash flow models or other
valuation models, such as comparative transactions and market
multiples, to determine the fair value of reporting units. The
Company makes assumptions about future cash flows, future operating
plans, discount rates, comparable companies, market multiples,
purchase price premiums and other factors in those models.
Different assumptions and judgment determinations could yield
different conclusions that would result in an impairment charge to
income in the period that such change or determination was
made.
In January 2018, the Company adopted a plan to discontinue offering
radiation therapy professional services to practices that provide
the Company’s electronic brachytherapy solution for the
treatment of non-melanoma
The Company determines the fair values for each reporting unit
using a weighting of the income approach and the market approach.
For purposes of the income approach, fair value is determined based
on the present value of estimated future cash flows, discounted at
an appropriate risk adjusted rate. The Company uses internal
forecasts to estimate future cash flows and includes estimates of
long-term future growth rates based on our most recent views of the
long-term forecast for each segment. Accordingly, actual results
can differ from those assumed in our forecasts. Discount rates are
derived from a capital asset pricing model and by analyzing
published rates for industries relevant to our reporting units to
estimate the cost of equity financing. The Company uses discount
rates that are commensurate with the risks and uncertainty inherent
in the respective businesses and in our internally developed
forecasts.
In the market approach, the Company uses a valuation technique in
which values are derived based on market prices of publicly traded
companies with similar operating characteristics and industries. A
market approach allows for comparison to actual market transactions
and multiples. It can be somewhat limited in its application
because the population of potential comparable publicly-traded
companies can be limited due to differing characteristics of the
comparative business and ours, as well as market data may not be
available for divisions within larger conglomerates or non-public
The Company corroborates the total fair values of the reporting
units using a market capitalization approach; however, this
approach cannot be used to determine the fair value of each
reporting unit value. The blend of the income approach and market
approach is more closely aligned to the business profile of the
Company, including markets served and products available. In
addition, required rates of return, along with uncertainties
inherent in the forecast of future cash flows, are reflected in the
selection of the discount rate. In addition, under the blended
approach, reasonably likely scenarios and associated sensitivities
can be developed for alternative future states that may not be
reflected in an observable market price. The Company will assess
each valuation methodology based upon the relevance and
availability of the data at the time the valuation is performed and
weights the methodologies appropriately.
A rollforward of goodwill activity by reportable segment is as
follows (in thousands):
Detection Therapy Total
Balance at December 31, 2018 $ 8,362 $
— $ 8,362
Balance at March 31, 2019 $ 8,362 $
— $ 8,362
Accumulated Goodwill $ 699 $ 6,270 $ 54,906
Fair value allocation 7,663 13,446
—
Accumulated impairment
— (19,716 ) (46,544 )
Balance at March 31, 2019 $ 8,362 $
— $ 8,362</t>
  </si>
  <si>
    <t>Long-lived assets</t>
  </si>
  <si>
    <t>Property, Plant and Equipment [Abstract]</t>
  </si>
  <si>
    <t>Note 11 – Long-lived assets
In accordance with FASB ASC Topic 360, “Property, Plant and
Equipment”, (“ASC 360”), the Company assesses
long-lived assets for impairment if events and circumstances
indicate it is more likely than not that the fair value of the
asset group is less than the carrying value of the asset group.
ASC 360-10-35 360-10-35-21,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 period operating or cash flow loss combined
with a history of operating or cash flow losses or a projection or
forecast that demonstrates continuing losses associated with the
use of a long-lived asset (asset group).
The Company determined there were no triggering events in the
quarter ended March 31, 2019.
In accordance with ASC 360-10-35-17,
A considerable amount of judgment and assumptions are required in
performing the impairment tests, principally in determining the
fair value of the asset group and the reporting unit. While the
Company believes the judgments and assumptions are reasonable,
different assumptions could change the estimated fair values and,
therefore additional impairment charges could be required.
Significant negative industry or economic trends, disruptions to
the Company’s business, loss of significant customers,
inability to effectively integrate acquired businesses, unexpected
significant changes or planned changes in use of the assets may
adversely impact the assumptions used in the fair value estimates
and ultimately result in future impairment charges.</t>
  </si>
  <si>
    <t>Segment Reporting</t>
  </si>
  <si>
    <t>Segment Reporting [Abstract]</t>
  </si>
  <si>
    <t>Note 12 – Segment Reporting
In accordance with FASB Topic ASC 280,
“ Segments
The Company’s CODM is the Chief Executive Officer
(“CEO”). Each reportable segment generates revenue from
the sale of medical equipment and related services and/or sale of
supplies. The Company has determined there are two segments, Cancer
Detection (“Detection”) and Cancer Therapy
(“Therapy”).
The Detection segment consists of our advanced image analysis and
workflow products, and the Therapy segment consists of our
radiation therapy (“Axxent”) products, and related
services. The primary factors used by our CODM to allocate
resources are based on revenues, gross profit, operating income,
and earnings or loss before interest, taxes, depreciation,
amortization, and other specific and non-recurring
The Company does not track assets by operating segment and our CODM
does not use asset information by segment to allocate resources or
make operating decisions.
Segment revenues, gross profit, segment operating income or loss,
and a reconciliation of segment operating income or loss to GAAP
loss before income tax is as follows (in thousands):
Three Months Ended
March 31,
2019 2018
Segment revenues:
Detection $ 4,168 $ 4,011
Therapy 2,605 2,302
Total Revenue $ 6,773 $ 6,313
Segment gross profit:
Detection $ 3,467 $ 3,529
Therapy 1,815 969
Segment gross profit $ 5,282 $ 4,498
Segment operating income (loss):
Detection $ 302 $ (13 )
Therapy 221 (1,066 )
Segment operating income (loss) $ 523 $ (1,079 )
General, administrative, depreciation and amortization expense $ (1,557 ) $ (2,069 )
Interest expense (209 ) (142 )
Other income 59 22
Fair value of convertible debentures (2,525 )
—
Loss before income tax $ (3,709 ) $ (3,268 )</t>
  </si>
  <si>
    <t>Recent Accounting Pronouncements</t>
  </si>
  <si>
    <t>Text Block [Abstract]</t>
  </si>
  <si>
    <t>Note 13 - Recent Accounting Pronouncements
On January 1, 2019, the Company adopted the new accounting
standard ASC 842, “Leases” and all related amendments
using the modified retrospective method for all lease arrangements
in place as of the date of adoption. The Company recognized the
cumulative effect of initially applying the new standard as an
expense in the quarter ended March 31, 2019 as the amount was
immaterial to the financial statements. The comparative information
has not been restated and continues to be reported under the
accounting standards in effect for those periods. Results for
reporting periods beginning after January 1, 2019 are
presented under ASC 842, while prior period amounts are not
adjusted and continue to be reported in accordance with our
historic accounting under Topic 840. In addition, upon electing the
practical expedient to combine lease and non-lease non-lease</t>
  </si>
  <si>
    <t>Stock-Based Compensation (Policies)</t>
  </si>
  <si>
    <t>Compensation - Stock Compensation</t>
  </si>
  <si>
    <t>The Company follows the guidance in ASC Topic 718,
“ Compensation – Stock
Compensation ,</t>
  </si>
  <si>
    <t>Litigation</t>
  </si>
  <si>
    <t>Litigation
In December 2016, the Company entered into an Asset Purchase
Agreement with Invivo Corporation. In accordance with the
agreement, the Company sold to Invivo all right, title and interest
to certain intellectual property relating to the Company’s
VersaVue Software and DynaCAD product and related assets for
$3.2 million. The Company closed the transaction on
January 30, 2017 less a holdback reserve of $350,000 for a net
of approximately $2.9 million.
On September 5, 2018, third-party Yeda Research and
Development Company Ltd., referred to in this Section as Yeda,
filed a complaint against the Company and Invivo in the United
States District Court for the Southern District of New York,
captioned Yeda Research and Development Company Ltd. v. iCAD, Inc.
and Invivo Corporation, Case No. 1:18-cv-08083-GBD,
The Company is a party to various legal proceedings and claims
arising out of the ordinary course of its business. Although the
final results of all such matters and claims cannot be predicted
with certainty, the Company currently believes that there are no
current proceedings or claims pending against it the ultimate
resolution of which would have a material adverse effect on its
financial condition or results of operations. However, should the
Company fail to prevail in any legal matter or should several legal
matters be resolved against the Company in the same reporting
period, such matters could have a material adverse effect on our
operating results and cash flows for that particular period. The
Company is party to certain actions that have been filed against
the Company which are being vigorously defended. The Company has
determined that potential losses in these matters are neither
probable or reasonably possible at this time. In all cases, at each
reporting period, the Company evaluates whether or not a potential
loss amount or a potential range of loss is probable and reasonably
estimable under ASC 450, Contingencies. Legal costs are expensed as
incurred.</t>
  </si>
  <si>
    <t>Fair Value Measurements
The Company follows the provisions of ASC Topic 820, “ Fair
Value Measurement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A financial instrument’s level within the fair value
hierarchy is based on the lowest level of any input that is
significant to the fair value measurement.
The Company’s financial instruments consist of cash and cash
equivalents, accounts receivable, accounts payable, notes payable
and convertible debentures. Due to their short term nature and
market rates of interest, the carrying amounts of the financial
instruments (except the convertible debentures, which are measured
at fair value in accordance with the fair value option election)
approximated fair value as of March 31, 2019 and
December 31, 2018.
The Company’s assets and liabilities that are measured at
fair value on a recurring basis include the Company’s money
market accounts and convertible debentures.
The money market funds are included in cash and cash equivalents in
the accompanying balance sheet, and are considered a Level 1
measurement as they are valued at quoted market prices in active
markets.
The convertible debentures are recorded as a separate component of
the Company’s consolidated balance sheets, and are considered
a Level 3 measurement due to the utilization of significant
unobservable inputs in their valuation. See Note 4(b) for a
discussion of these fair value measurements.
The following table sets forth the Company’s assets and
liabilities which are measured at fair value on a recurring basis
by level within the fair value hierarchy.
Fair Value Measurements (000’s) as of
December 31, 2018
Level 1 Level 2 Level 3 Total
Assets
Money market accounts $ 12,134 $
— $
— $ 12,134
Total Assets $ 12,134 $
— $
— $ 12,134
Liabilities
Convertible debentures $
— $
— $ 6,970 $ 6,970
Total Liabilities $
— $
— $ 6,970 $ 6,970
Fair Value Measurements (000’s) as of
March 31, 2019
Level 1 Level 2 Level 3 Total
Assets
Money market accounts $ 11,311 $
— $
— $ 11,311
Total Assets $ 11,311 $
— $
— $ 11,311
Liabilities
Convertible debentures $
— $
— $ 9,495 $ 9,495
Total Liabilities $
— $
— $ 9,495 $ 9,495
The following sets forth a reconciliation of the changes in the
fair value of convertible debentures during the period:
Three months
Balance, December 31, 2018 $ 6,970
Fair value adjustment 2,525
Balance, March 31, 2019 $ 9,495</t>
  </si>
  <si>
    <t>Income Taxes
The Company recorded an income tax provision of $8,000 and $13,000
for the three months ended March 31, 2019 and 2018,
respectively. At March 31, 2019, the Company had no material
unrecognized tax benefits and a deferred tax liability of
approximately $3,000 related to tax amortizable goodwill. No other
adjustments were required under ASC 740, “Income
Taxes”. The Company does not expect that the unrecognized tax
benefits will materially increase within the next 12 months. The
Company did not recognize any interest or penalties related to
uncertain tax positions at March 31, 2019.
The Company files United States federal income tax returns and
income tax returns in various states and local jurisdictions. The
Company’s three preceding tax years remain subject to
examination by federal and state taxing authorities. In addition,
because the Company has net operating loss carry-forwards, the
Internal Revenue Service and state jurisdictions are permitted to
audit earlier years and propose adjustments up to the amount of net
operating loss generated in those years. The Company is not
currently under examination by any federal or state jurisdiction
for any tax years.</t>
  </si>
  <si>
    <t>Intangibles - Goodwill and Other</t>
  </si>
  <si>
    <t>In accordance with FASB Accounting Standards Codification
(“ASC”) Topic 350-20, “Intangibles -
Goodwill and Other” 350-20”),</t>
  </si>
  <si>
    <t>In accordance with FASB ASC Topic 360, “Property, Plant and
Equipment”, (“ASC 360”), the Company assesses
long-lived assets for impairment if events and circumstances
indicate it is more likely than not that the fair value of the
asset group is less than the carrying value of the asset group.
ASC 360-10-35 360-10-35-21,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 period operating or cash flow loss combined
with a history of operating or cash flow losses or a projection or
forecast that demonstrates continuing losses associated with the
use of a long-lived asset (asset group).
The Company determined there were no triggering events in the
quarter ended March 31, 2019.
In accordance with ASC 360-10-35-17,
A considerable amount of judgment and assumptions are required in
performing the impairment tests, principally in determining the
fair value of the asset group and the reporting unit. While the
Company believes the judgments and assumptions are reasonable,
different assumptions could change the estimated fair values and,
therefore additional impairment charges could be required.
Significant negative industry or economic trends, disruptions to
the Company’s business, loss of significant customers,
inability to effectively integrate acquired businesses, unexpected
significant changes or planned changes in use of the assets may
adversely impact the assumptions used in the fair value estimates
and ultimately result in future impairment charges.</t>
  </si>
  <si>
    <t>In accordance with FASB Topic ASC 280,
“ Segments</t>
  </si>
  <si>
    <t>Basis of Presentation and Significant Accounting Policies (Tables)</t>
  </si>
  <si>
    <t>Revenues Disaggregated by Major Good or Service Line, Timing of Revenue Recognition, and Sales Channel, Reconciled to Our Reportable Segments</t>
  </si>
  <si>
    <t>The following tables presents our revenues disaggregated by major
good or service line, timing of revenue recognition, and sales
channel, reconciled to our reportable segments (in thousands).
Three months ended March 31, 2019
Reportable Segments
Detection Therapy Total
Major Goods/Service Lines
Products $ 2,790 $ 1,519 $ 4,253
Service contracts 1,322 516 1,838
Supply and source usage agreements
— 537 537
Professional services
— 33 33
Other 56
— 56
$ 4,168 $ 2,605 $ 6,773
Timing of Revenue Recognition
Goods transferred at a point in time $ 2,790 $ 1,632 $ 4,422
Services transferred over time 1,378 973 2,351
$ 4,168 $ 2,605 $ 6,773
Sales Channels
Direct sales force $ 2,057 $ 1,812 $ 3,869
OEM partners 2,111
— 2,111
Channel partners
— 793 793
$ 4,168 $ 2,605 $ 6,773
Three months ended March 31, 2018
Reportable Segments
Detection Therapy Total
Major Goods/Service Lines
Products $ 2,489 $ 1,068 $ 3,503
Service contracts 1,468 362 1,830
Supply and source usage agreements
— 529 529
Professional services
— 144 144
Other 54 199 253
$ 4,011 $ 2,302 $ 6,313
Timing of Revenue Recognition
Goods transferred at a point in time 2,489 1,271 $ 3,760
Services transferred over time 1,522 1,031 2,553
$ 4,011 $ 2,302 $ 6,313
Sales Channels
Direct sales force $ 1,867 $ 2,041 $ 3,908
OEM partners 2,144
— 2,144
Channel partners
— 261 261
$ 4,011 $ 2,302 $ 6,313</t>
  </si>
  <si>
    <t>Summary of Receivables, Contract Assets and Contract Liabilities from Contracts with Customers</t>
  </si>
  <si>
    <t xml:space="preserve">The following table provides information about receivables,
contract assets, and contract liabilities from contracts with
customers (in thousands).
Balance at March 31, 2019
Receivables, which are included in ‘Trade accounts
receivable’ $ 7,387
Contract assets, which are included in “Prepaid and other
current assets” 14
Contract liabilities, which are included in “Deferred
revenue” 5,450 </t>
  </si>
  <si>
    <t>Summary of Changes in Deferred Revenue</t>
  </si>
  <si>
    <t>Changes in deferred revenue from contracts with customers were as
follows (in thousands):
Three Months
Balance at beginning of period $ 5,496
Deferral of revenue 2,502
Recognition of deferred revenue (2,548 )
Balance at end of period $ 5,450</t>
  </si>
  <si>
    <t>Accounting Standards Update 2016-02 [Member]</t>
  </si>
  <si>
    <t>The balance of deferred revenue at March 31, 2019 and
December 31, 2018 is as follows (in thousands):
March 31, December 31,
Contract liabilities
Short term $ 5,104 $ 5,165
Long term 346 331
Total $ 5,450 $ 5,496</t>
  </si>
  <si>
    <t>Net Loss per Common Share (Tables)</t>
  </si>
  <si>
    <t>Calculation of Net Loss Per Share</t>
  </si>
  <si>
    <t>A summary of the Company’s calculation of net loss per share
is as follows (in thousands except per share amounts):
Three Months Ended
March 31,
2019 2018
Net loss $ (3,717 ) $ (3,281 )
Shares used in the calculation of basic and diluted net loss per
share 17,200 16,583
Effect of dilutive securities:
Stock options
—
—
Restricted stock
—
—
Diluted shares used in the calculation of net loss per share 17,200 16,583
Net loss per share - basic and diluted $ (0.22 ) $ (0.20 )</t>
  </si>
  <si>
    <t>Schedule of Anti-dilutive Shares Excluded from Computation of Diluted Net Loss Per Share</t>
  </si>
  <si>
    <t>The shares of the Company’s common stock issuable upon the
exercise of convertible securities, stock options and vesting of
restricted stock that were excluded from the calculation of diluted
net loss per share because their effect would have been
antidilutive are as follows:
Period Ended
March 31,
2019 2018
Stock options 1,548,818 1,378,258
Restricted stock 270,064 580,880
Convertible Debentures 1,742,500
—
Stock options and restricted stock 3,561,382 1,933,660</t>
  </si>
  <si>
    <t>Inventory (Tables)</t>
  </si>
  <si>
    <t>Schedule of Current Inventory</t>
  </si>
  <si>
    <t>Inventories consisted of the following (in thousands), which
includes an inventory reserve of approximately $0.9 million
and $1.1 million as of March 31, 2019 and
December 31, 2018, respectively.
as of March 31,
as of December 31, 2018
Raw materials $ 892 $ 606
Work in process 127 67
Finished Goods 971 914
Inventory $ 1,990 $ 1,587</t>
  </si>
  <si>
    <t>Financing Arrangements (Tables)</t>
  </si>
  <si>
    <t>Schedule of Carrying Value of Term Loan Net of Debt Issuance Costs</t>
  </si>
  <si>
    <t>The carrying value of the Term Loans (net of debt issuance costs)
as of March 31, 2019 and December 31, 2018 is as follows
(in thousands):
March 31, December 31,
Principal Amount of Term Loan $ 5,800 $ 6,000
Unamortized closing costs (51 ) (57 )
Accrued Final Payment 195 162
Carrying amount of Term Loan 5,944 6,105
Less current portion of Term Loan (2,250 ) (1,851 )
Notes payable long-term portion $ 3,694 $ 4,254</t>
  </si>
  <si>
    <t>Schedule of Key Inputs to Simulation Model Utilized to Estimate Fair Value of Convertible Debentures</t>
  </si>
  <si>
    <t xml:space="preserve">The Company notes that the key inputs to the simulation model that
were utilized to estimate the fair value of the Convertible
Debentures included:
Input December 31, 2018 March 31, 2019
Company’s stock price $ 3.70 $ 5.17
Conversion price $ 4.00 $ 4.00
Remaining term (years) 2.97 2.72
Equity volatility 54.00 % 55.00 %
Risk free rate 2.46 % 2.18 %
Probabilty of default event 0.81 % 0.70 %
Utilization of Forced Conversion (if available) 100.00 % 100.00 %
Exercise of Default Redemption (if available) 100.00 % 100.00 %
Effective discount rate 21.90 % 21.26 % </t>
  </si>
  <si>
    <t>Schedule of Fair Value and Principal Value of Convertible Debentures</t>
  </si>
  <si>
    <t>The fair value and principal value of the Convertible Debentures as
of March 31, 2019 and December 31, 2018 was as follows
(in thousands):
Convertible Debentures December 31, 2018 March 31, 2019
Fair value, in accordance with fair value option $ 6,970 $ 9,495
Principal value outstanding $ 6,970 $ 6,970</t>
  </si>
  <si>
    <t>Summary of Future Principal and Interest Payments Related to Loan Agreement and Convertible Debentures</t>
  </si>
  <si>
    <t>Future principal and interest payments related to the Loan
Agreement and Convertible Debentures are as follows (in
thousands):
Fiscal Year Amount Due
2019 $ 2,359
2020 $ 2,911
2021 $ 9,462
Total $ 14,732</t>
  </si>
  <si>
    <t>Interest Expense in Consolidated Income Statement</t>
  </si>
  <si>
    <t>The following amounts are included in interest expense in our
consolidated statement of operations for the three months ended
March 31, 2019 and 2018 (in thousands):
Three Months Ended March 31
2019 2018
Cash interest expense $ 82 $ 68
Cash interest expense, convertible debentures $ 87 $
—
Accrual of notes payable final payment 32 66
Amortization of debt costs 7 7
Interest expense capital lease 1 1
Total interest expense $ 209 $ 142</t>
  </si>
  <si>
    <t>Lease Commitments (Tables)</t>
  </si>
  <si>
    <t>Schedule of Components of Lease Expense</t>
  </si>
  <si>
    <t xml:space="preserve">The components of lease expense for the period are as follows (in
thousands):
Lease Cost Classification Three Months Ended
Operating lease cost Operating expenses $ 209
Finance lease costs
Amortization of leased assets Amortization and depreciation 3
Interest on lease liabilities Interest expense 1
Total $ 213
Other information related to leases was as follows (in
thousands)
Three Months
Cash paid for operating cash flows from operating leases $ 209
Cash paid for operating cash flows from finance leases $ 1
Cash paid for financing cash flows from finance leases $ 3
As of March 31,
Weighted-average remaining lease term of operating leases (in
years) 1.05
Weighted-average remaining lease term of finance leases (in
years) 1.50
Weighted-average discount rate for operating leases 0.0 %
Weighted-average discount rate for finance leases 11.0 % </t>
  </si>
  <si>
    <t>Summary of Detained Information of Lease Liabilities</t>
  </si>
  <si>
    <t>Maturity of the Company’s lease liabilities as of
March 31, 2019 was as follows (in thousands):
Year Ended December 31: Operating Leases Finance Total
2019 (remaining period of year) $ 622 $ 12 $ 634
2020 212 13 225
2021 7
— 7
Total lease payments 841 25 866
Less: imputed interest (26 ) (2 ) (28 )
Total lease liabilities 815 23 838
Less: current portion of lease liabilities (791 ) (15 ) (806 )
Long-term lease liabilities $ 24 $ 8 $ 32</t>
  </si>
  <si>
    <t>Summary of Cumulative Effect of The Changes</t>
  </si>
  <si>
    <t xml:space="preserve">The cumulative effect of the changes made to the Company’s
consolidated balance sheet for the adoption of Topic 842 were as
follows (in thousands):
Selected Balance Sheet Balance at December 31, 2018 Adjustments Due to
Balance at January 1, 2018
Assets
Operating lease assets $
— $ 907 $ 907
Liabilities
Deferred rent, current portion (within accrued expenses) 92 (92 )
—
Deferred rent, long-term portion (within other long-term
liabilities) 27 (27 )
—
Lease payable - current portion 15 780 795
Lease payable, long-term portion 38 179 217 </t>
  </si>
  <si>
    <t>Summary of Impact of The Adoption On Our Consolidated Balance Sheet</t>
  </si>
  <si>
    <t xml:space="preserve">In accordance with the requirements of the new standard, the
disclosure of the impact of the adoption on our consolidated
balance sheet was as follows (in thousands):
As of March 31, 2019
Selected Balance Sheet As Reported Balances without Effect of Change
Assets
Operating lease assets $ 731 $
— $ 731
Liabilities
Lease payable - current portion 806 15 791
Lease payable, long-term portion 32 8 24 </t>
  </si>
  <si>
    <t>Schedule of Contractual Obligation</t>
  </si>
  <si>
    <t>Future minimum payments under our operating and capital leases as
of December 31, 2018 are as follows (in thousands):
Payments due by period
Total 2019 2020 2021 2022
Operating Lease Obligations $ 964 $ 781 $ 183 $
— $
—
Capital Lease Obligations 26 15 11
—
—
$ 990 $ 796 $ 194 $
— $
—</t>
  </si>
  <si>
    <t>Stock-Based Compensation (Tables)</t>
  </si>
  <si>
    <t>Options Granted under Company's Stock Incentive Plans, Valuation Assumptions and Fair Values</t>
  </si>
  <si>
    <t xml:space="preserve">Options granted under the Company’s stock incentive plans
were valued utilizing the Black-Scholes model using the following
assumptions and had the following fair values:
Three Months Ended
March 31,
2019 2018
Average risk-free interest rate 2.38 % 2.33 %
Expected dividend yield None None
Expected life 3.5 years 3.5 years
Expected volatility 53.1% to 54.2% 60.8% to 61.3%
Weighted average exercise price $ 4.35 $ 3.08
Weighted average fair value $ 1.78 $ 1.40 </t>
  </si>
  <si>
    <t>Stock-Based Compensation Expense Including Options and Restricted Stock by Category</t>
  </si>
  <si>
    <t>The Company’s stock-based compensation expense, including
options and restricted stock by category is as follows (in
thousands):
Three Months Ended
March 31,
2019 2018
Cost of revenue $ 1 $ 1
Engineering and product development 87 97
Marketing and sales 59 0
General and administrative 65 293
$ 212 $ 391</t>
  </si>
  <si>
    <t>Unrecognized Compensation Cost Related to Unexercisable Options and Unvested Restricted Stock and Weighted Average Remaining Period</t>
  </si>
  <si>
    <t xml:space="preserve">As of March 31, 2019, unrecognized compensation cost (in
thousands) related to unexercisable options and unvested restricted
stock and the weighted average remaining period is as follows:
Remaining expense $ 1,579
Weighted average term 1.0 </t>
  </si>
  <si>
    <t>Aggregate Intrinsic Value</t>
  </si>
  <si>
    <t xml:space="preserve">The Company’s aggregate intrinsic value for stock options and
restricted stock outstanding is as follows (in thousands):
Period Ended
March 31,
Aggregate intrinsic value 2019 2018
Stock options $ 2,273 $ 273
Restricted stock 1,396 1,789 </t>
  </si>
  <si>
    <t>Fair Value Measurements (Tables)</t>
  </si>
  <si>
    <t>Assets and Liabilities which are Measured at Fair Value on a Recurring Basis</t>
  </si>
  <si>
    <t>The following table sets forth the Company’s assets and
liabilities which are measured at fair value on a recurring basis
by level within the fair value hierarchy.
Fair Value Measurements (000’s) as of
December 31, 2018
Level 1 Level 2 Level 3 Total
Assets
Money market accounts $ 12,134 $
— $
— $ 12,134
Total Assets $ 12,134 $
— $
— $ 12,134
Liabilities
Convertible debentures $
— $
— $ 6,970 $ 6,970
Total Liabilities $
— $
— $ 6,970 $ 6,970
Fair Value Measurements (000’s) as of
March 31, 2019
Level 1 Level 2 Level 3 Total
Assets
Money market accounts $ 11,311 $
— $
— $ 11,311
Total Assets $ 11,311 $
— $
— $ 11,311
Liabilities
Convertible debentures $
— $
— $ 9,495 $ 9,495
Total Liabilities $
— $
— $ 9,495 $ 9,495</t>
  </si>
  <si>
    <t>Schedule of Reconciliation of Changes In Fair Value of Convertible Debentures</t>
  </si>
  <si>
    <t>The following sets forth a reconciliation of the changes in the
fair value of convertible debentures during the period:
Three months
Balance, December 31, 2018 $ 6,970
Fair value adjustment 2,525
Balance, March 31, 2019 $ 9,495</t>
  </si>
  <si>
    <t>Goodwill (Tables)</t>
  </si>
  <si>
    <t>Roll Forward of Goodwill Activity by Reportable Segment</t>
  </si>
  <si>
    <t>A rollforward of goodwill activity by reportable segment is as
follows (in thousands):
Detection Therapy Total
Balance at December 31, 2018 $ 8,362 $
— $ 8,362
Balance at March 31, 2019 $ 8,362 $
— $ 8,362
Accumulated Goodwill $ 699 $ 6,270 $ 54,906
Fair value allocation 7,663 13,446
—
Accumulated impairment
— (19,716 ) (46,544 )
Balance at March 31, 2019 $ 8,362 $
— $ 8,362</t>
  </si>
  <si>
    <t>Segment Reporting (Tables)</t>
  </si>
  <si>
    <t>Summary of Segment Revenues, Gross Profit, Segment Operating Income or Loss and Reconciliation of Segment Operating Income or Loss to GAAP Loss</t>
  </si>
  <si>
    <t>Segment revenues, gross profit, segment operating income or loss,
and a reconciliation of segment operating income or loss to GAAP
loss before income tax is as follows (in thousands):
Three Months Ended
March 31,
2019 2018
Segment revenues:
Detection $ 4,168 $ 4,011
Therapy 2,605 2,302
Total Revenue $ 6,773 $ 6,313
Segment gross profit:
Detection $ 3,467 $ 3,529
Therapy 1,815 969
Segment gross profit $ 5,282 $ 4,498
Segment operating income (loss):
Detection $ 302 $ (13 )
Therapy 221 (1,066 )
Segment operating income (loss) $ 523 $ (1,079 )
General, administrative, depreciation and amortization expense $ (1,557 ) $ (2,069 )
Interest expense (209 ) (142 )
Other income 59 22
Fair value of convertible debentures (2,525 )
—
Loss before income tax $ (3,709 ) $ (3,268 )</t>
  </si>
  <si>
    <t>Basis of Presentation and Significant Accounting Policies - Additional Information (Detail)</t>
  </si>
  <si>
    <t>Mar. 31, 2019USD ($)Segment</t>
  </si>
  <si>
    <t>Dec. 31, 2018USD ($)</t>
  </si>
  <si>
    <t>Basis Of Presentation And Significant Accounting Policies [Line Items]</t>
  </si>
  <si>
    <t>Business segment | Segment</t>
  </si>
  <si>
    <t>Contract assets</t>
  </si>
  <si>
    <t>Amounts associated with service contracts accounted for under Topic 840</t>
  </si>
  <si>
    <t>Unearned amount to recognize in 2018</t>
  </si>
  <si>
    <t>Unearned amount to recognize in 2019</t>
  </si>
  <si>
    <t>Unearned amount to recognize, thereafter</t>
  </si>
  <si>
    <t>Revenue from Contract with Customer [Member]</t>
  </si>
  <si>
    <t>Allowance for doubtful accounts, receivable</t>
  </si>
  <si>
    <t>Basis of Presentation and Significant Accounting Policies - Revenues Disaggregated by Major Good or Service Line, Timing of Revenue Recognition, and Sales Channel, Reconciled to Our Reportable Segments (Detail) - USD ($) $ in Thousands</t>
  </si>
  <si>
    <t>Disaggregation of Revenue [Line Items]</t>
  </si>
  <si>
    <t>Revenue from contracts with customers</t>
  </si>
  <si>
    <t>Products [Member]</t>
  </si>
  <si>
    <t>Service Contracts [Member]</t>
  </si>
  <si>
    <t>Supply and Source Usage Agreements [Member]</t>
  </si>
  <si>
    <t>Professional Services [Member]</t>
  </si>
  <si>
    <t>Other [Member]</t>
  </si>
  <si>
    <t>Goods Transferred at a Point in Time [Member]</t>
  </si>
  <si>
    <t>Services Transferred over Time [Member]</t>
  </si>
  <si>
    <t>Direct Sales Force [Member]</t>
  </si>
  <si>
    <t>OEM Partners [Member]</t>
  </si>
  <si>
    <t>Channel Partners [Member]</t>
  </si>
  <si>
    <t>Detection [Member]</t>
  </si>
  <si>
    <t>Detection [Member] | Products [Member]</t>
  </si>
  <si>
    <t>Detection [Member] | Service Contracts [Member]</t>
  </si>
  <si>
    <t>Detection [Member] | Other [Member]</t>
  </si>
  <si>
    <t>Detection [Member] | Goods Transferred at a Point in Time [Member]</t>
  </si>
  <si>
    <t>Detection [Member] | Services Transferred over Time [Member]</t>
  </si>
  <si>
    <t>Detection [Member] | Direct Sales Force [Member]</t>
  </si>
  <si>
    <t>Detection [Member] | OEM Partners [Member]</t>
  </si>
  <si>
    <t>Therapy [Member]</t>
  </si>
  <si>
    <t>Therapy [Member] | Products [Member]</t>
  </si>
  <si>
    <t>Therapy [Member] | Service Contracts [Member]</t>
  </si>
  <si>
    <t>Therapy [Member] | Supply and Source Usage Agreements [Member]</t>
  </si>
  <si>
    <t>Therapy [Member] | Professional Services [Member]</t>
  </si>
  <si>
    <t>Therapy [Member] | Other [Member]</t>
  </si>
  <si>
    <t>Therapy [Member] | Goods Transferred at a Point in Time [Member]</t>
  </si>
  <si>
    <t>Therapy [Member] | Services Transferred over Time [Member]</t>
  </si>
  <si>
    <t>Therapy [Member] | Direct Sales Force [Member]</t>
  </si>
  <si>
    <t>Therapy [Member] | Channel Partners [Member]</t>
  </si>
  <si>
    <t>Basis of Presentation and Significant Accounting Policies - Summary of Receivables, Contract Assets and Contract Liabilities from Contracts with Customers (Detail) - USD ($)</t>
  </si>
  <si>
    <t>Contract with Customer, Asset and Liability [Abstract]</t>
  </si>
  <si>
    <t>Receivables, which are included in 'Trade accounts receivable'</t>
  </si>
  <si>
    <t>Contract assets, which are included in "Prepaid and other current assets"</t>
  </si>
  <si>
    <t>Contract liabilities, which are included in "Deferred revenue"</t>
  </si>
  <si>
    <t>Basis of Presentation and Significant Accounting Policies - Summary of Deferred Revenue (Detail) - USD ($) $ in Thousands</t>
  </si>
  <si>
    <t>Deferred Revenue Arrangement [Line Items]</t>
  </si>
  <si>
    <t>Contract liabilities</t>
  </si>
  <si>
    <t>Short-term Contract with Customer [Member]</t>
  </si>
  <si>
    <t>Long-term Contract with Customer [Member]</t>
  </si>
  <si>
    <t>Basis of Presentation and Significant Accounting Policies - Summary of Changes in Deferred Revenue from Contracts with Customers (Detail) $ in Thousands</t>
  </si>
  <si>
    <t>Mar. 31, 2019USD ($)</t>
  </si>
  <si>
    <t>Deferred Revenue Disclosure [Abstract]</t>
  </si>
  <si>
    <t>Balance at beginning of period</t>
  </si>
  <si>
    <t>Deferral of revenue</t>
  </si>
  <si>
    <t>Recognition of deferred revenue</t>
  </si>
  <si>
    <t>Balance at end of period</t>
  </si>
  <si>
    <t>Net Loss per Common Share - Calculation of Net Loss Per Share (Detail) - USD ($) $ / shares in Units, shares in Thousands, $ in Thousands</t>
  </si>
  <si>
    <t>Earnings Per Share, Diluted, by Common Class, Including Two Class Method [Line Items]</t>
  </si>
  <si>
    <t>Shares used in the calculation of basic and diluted net loss per share</t>
  </si>
  <si>
    <t>Effect of dilutive securities:</t>
  </si>
  <si>
    <t>Diluted shares used in the calculation of net loss per share</t>
  </si>
  <si>
    <t>Net loss per share - basic and diluted</t>
  </si>
  <si>
    <t>Stock Options [Member]</t>
  </si>
  <si>
    <t>Restricted stock</t>
  </si>
  <si>
    <t>Restricted Stock [Member]</t>
  </si>
  <si>
    <t>Net Loss per Common Share - Schedule of Anti-dilutive Shares Excluded from Computation of Diluted Net Loss Per Share (Detail) - shares</t>
  </si>
  <si>
    <t>Antidilutive Securities Excluded from Computation of Earnings Per Share [Line Items]</t>
  </si>
  <si>
    <t>Common stock options, warrants and restricted stock</t>
  </si>
  <si>
    <t>Convertible Debentures [Member]</t>
  </si>
  <si>
    <t>Inventory - Additional Information (Detail) - USD ($) $ in Millions</t>
  </si>
  <si>
    <t>Inventory reserve</t>
  </si>
  <si>
    <t>Inventory - Schedule of Current Inventory (Detail) - USD ($) $ in Thousands</t>
  </si>
  <si>
    <t>Raw materials</t>
  </si>
  <si>
    <t>Work in process</t>
  </si>
  <si>
    <t>Finished Goods</t>
  </si>
  <si>
    <t>Financing Arrangements - Additional Information (Detail)</t>
  </si>
  <si>
    <t>Dec. 21, 2018</t>
  </si>
  <si>
    <t>Mar. 31, 2019USD ($)Trial$ / shares</t>
  </si>
  <si>
    <t>Mar. 31, 2018USD ($)</t>
  </si>
  <si>
    <t>Dec. 31, 2019USD ($)</t>
  </si>
  <si>
    <t>Sep. 30, 2019USD ($)</t>
  </si>
  <si>
    <t>Jun. 30, 2019USD ($)</t>
  </si>
  <si>
    <t>Mar. 31, 2019USD ($)$ / shares</t>
  </si>
  <si>
    <t>Jul. 30, 2019USD ($)</t>
  </si>
  <si>
    <t>Dec. 31, 2018USD ($)Trial</t>
  </si>
  <si>
    <t>Dec. 20, 2018USD ($)</t>
  </si>
  <si>
    <t>Aug. 07, 2017USD ($)</t>
  </si>
  <si>
    <t>Debt Instrument [Line Items]</t>
  </si>
  <si>
    <t>Maturity date of revolving loans</t>
  </si>
  <si>
    <t>Mar. 1,
		2022</t>
  </si>
  <si>
    <t>Description on maturity date of revolving loans and term loans</t>
  </si>
  <si>
    <t>The maturity date of the Revolving Loans is March 1, 2022. However, the maturity  date will become April 30, 2020 or April 30, 2021 if, on or before March 15,  2020 or 2021, as applicable, the Company does not agree in writing to the  Detection revenue and adjusted EBITDA covenant levels proposed by the Bank with  respect to the upcoming 2020 or 2021 calendar year.</t>
  </si>
  <si>
    <t>Termination fee percentage</t>
  </si>
  <si>
    <t>2.00%</t>
  </si>
  <si>
    <t>Accrued Final Payment</t>
  </si>
  <si>
    <t>Line of credit, closing costs</t>
  </si>
  <si>
    <t>Loss from fair value of the convertible debentures</t>
  </si>
  <si>
    <t>Prime Rate [Member]</t>
  </si>
  <si>
    <t>Debt instrument, interest rate</t>
  </si>
  <si>
    <t>0.50%</t>
  </si>
  <si>
    <t>Minimum [Member]</t>
  </si>
  <si>
    <t>Term loan advances prior to maturity</t>
  </si>
  <si>
    <t>1.00%</t>
  </si>
  <si>
    <t>Maximum [Member]</t>
  </si>
  <si>
    <t>3.00%</t>
  </si>
  <si>
    <t>Silicon Valley Bank [Member] | Fourth Loan Modification Agreement [Member]</t>
  </si>
  <si>
    <t>Minimum consolidated revenues</t>
  </si>
  <si>
    <t>Minimum adjusted EBITDA levels</t>
  </si>
  <si>
    <t>Convertible Debt [Member]</t>
  </si>
  <si>
    <t>5.00%</t>
  </si>
  <si>
    <t>Aggregate principal amount</t>
  </si>
  <si>
    <t>Frequency of periodic payment of interest</t>
  </si>
  <si>
    <t>Payable  semi-annually on December 21st and June 21st, beginning on June 21, 2019</t>
  </si>
  <si>
    <t>Maturity date</t>
  </si>
  <si>
    <t>Dec. 21,
		2021</t>
  </si>
  <si>
    <t>Debt conversion, conversion price per share | $ / shares</t>
  </si>
  <si>
    <t>Percentage of common stock shares issued and outstanding upon conversion of convertible debentures</t>
  </si>
  <si>
    <t>19.99%</t>
  </si>
  <si>
    <t>Debt issuance costs</t>
  </si>
  <si>
    <t>Convertible Debt [Member] | Monte Carlo Simulation [Member]</t>
  </si>
  <si>
    <t>Number of trials to detremine fair value | Trial</t>
  </si>
  <si>
    <t>Debt insrument redemption description</t>
  </si>
  <si>
    <t>The simulation utilizes the assumptions that if the Company is able to exercise its Forced Conversion right (if the requirements to do so are met), that it will do so in 100% of such scenarios. Additionally, if an event of default occurs during the simulated trial (based on the Company’s probability of default), the Investors will opt to redeem the Convertible Debentures in 100% of such scenarios.</t>
  </si>
  <si>
    <t>Convertible Debt [Member] | Minimum [Member]</t>
  </si>
  <si>
    <t>Percentage of repurchase price</t>
  </si>
  <si>
    <t>115.00%</t>
  </si>
  <si>
    <t>Interest rate upon an event of default</t>
  </si>
  <si>
    <t>10.00%</t>
  </si>
  <si>
    <t>Convertible Debt [Member] | Directors And Employees [Member]</t>
  </si>
  <si>
    <t>Purchase pecentage of principal value of convertible debentures</t>
  </si>
  <si>
    <t>Term Loan A [Member]</t>
  </si>
  <si>
    <t>Credit facility, contingent borrowing capacity</t>
  </si>
  <si>
    <t>Term loan final payment percentage</t>
  </si>
  <si>
    <t>8.50%</t>
  </si>
  <si>
    <t>Term Loan A [Member] | Silicon Valley Bank [Member]</t>
  </si>
  <si>
    <t>Credit facility</t>
  </si>
  <si>
    <t>Term Loan A [Member] | Silicon Valley Bank [Member] | Tranche One [Member]</t>
  </si>
  <si>
    <t>Beginning date of repayment</t>
  </si>
  <si>
    <t>Mar. 1,
		2019</t>
  </si>
  <si>
    <t>Term loan monthly installments</t>
  </si>
  <si>
    <t>Aug. 1,
		2021</t>
  </si>
  <si>
    <t>Term Loan A [Member] | Maximum [Member]</t>
  </si>
  <si>
    <t>Period to evaluate accounting impact of each modification</t>
  </si>
  <si>
    <t>12 months</t>
  </si>
  <si>
    <t>Revolving Credit Facility [Member]</t>
  </si>
  <si>
    <t>1.50%</t>
  </si>
  <si>
    <t>Percentage of outstanding liabilities to bank</t>
  </si>
  <si>
    <t>125.00%</t>
  </si>
  <si>
    <t>Revolving Credit Facility [Member] | Silicon Valley Bank [Member]</t>
  </si>
  <si>
    <t>Scenario Forecast [Member] | Silicon Valley Bank [Member] | Fourth Loan Modification Agreement [Member]</t>
  </si>
  <si>
    <t>Scenario Forecast [Member] | Term Loan A [Member] | Minimum [Member] | Silicon Valley Bank [Member]</t>
  </si>
  <si>
    <t>Net revenues</t>
  </si>
  <si>
    <t>Financing Arrangements - Schedule of Carrying Value of Term Loan Net of Debt Issuance Costs (Detail) - USD ($) $ in Thousands</t>
  </si>
  <si>
    <t>12 Months Ended</t>
  </si>
  <si>
    <t>Shares Issued And Outstanding [Line Items]</t>
  </si>
  <si>
    <t>Less current portion of Term Loan</t>
  </si>
  <si>
    <t>Notes payable long-term portion</t>
  </si>
  <si>
    <t>Principal Amount of Term Loan</t>
  </si>
  <si>
    <t>Unamortized closing costs</t>
  </si>
  <si>
    <t>Carrying amount of Term Loan</t>
  </si>
  <si>
    <t>Financing Arrangements - Schedule of Key Inputs to Simulation Model Utilized to Estimate Fair Value of Convertible Debentures (Detail) - Convertible Debt [Member]</t>
  </si>
  <si>
    <t>Mar. 31, 2019yr</t>
  </si>
  <si>
    <t>Dec. 31, 2018yr</t>
  </si>
  <si>
    <t>Company's Stock Price [Member]</t>
  </si>
  <si>
    <t>Debt Instrument Measurement Input</t>
  </si>
  <si>
    <t>Conversion Price [Member]</t>
  </si>
  <si>
    <t>Remaining Term (Years) [Member]</t>
  </si>
  <si>
    <t>Equity Volatility [Member]</t>
  </si>
  <si>
    <t>Risk Free Rate [Member]</t>
  </si>
  <si>
    <t>Probability of Default Event [Member]</t>
  </si>
  <si>
    <t>Utilization of Forced Conversion [Member]</t>
  </si>
  <si>
    <t>Exercise of Default Redemption [Member]</t>
  </si>
  <si>
    <t>Effective Discount Rate [Member]</t>
  </si>
  <si>
    <t>Financing Arrangements - Schedule of Fair Value and Principal Value of Convertible Debentures (Detail) - USD ($) $ in Thousands</t>
  </si>
  <si>
    <t>Fair value, in accordance with fair value option</t>
  </si>
  <si>
    <t>Principal value outstanding</t>
  </si>
  <si>
    <t>Finance Arrangements - Summary of Future Principal and Interest Payments Related to Loan Agreement and Convertible Debentures (Detail) - Term Loan A [Member] $ in Thousands</t>
  </si>
  <si>
    <t>2020</t>
  </si>
  <si>
    <t>2021</t>
  </si>
  <si>
    <t>Finance Arrangements - Interest Expense in Consolidated Income Statement (Detail) - USD ($) $ in Thousands</t>
  </si>
  <si>
    <t>Interest Expense [Line Items]</t>
  </si>
  <si>
    <t>Cash interest expense</t>
  </si>
  <si>
    <t>Accrual of notes payable final payment</t>
  </si>
  <si>
    <t>Amortization of debt costs</t>
  </si>
  <si>
    <t>Interest expense capital lease</t>
  </si>
  <si>
    <t>Total interest expense</t>
  </si>
  <si>
    <t>Lease Commitments - Additional Information (Detail)</t>
  </si>
  <si>
    <t>Lessee, Lease, Description [Line Items]</t>
  </si>
  <si>
    <t>Lease immaterial expense</t>
  </si>
  <si>
    <t>Remaining lease term</t>
  </si>
  <si>
    <t>2 years</t>
  </si>
  <si>
    <t>Lease Commitments - Schedule of Components of Lease Expense (Detail) - Accounting Standards Update 2016-02 [Member] $ in Thousands</t>
  </si>
  <si>
    <t>Operating lease cost</t>
  </si>
  <si>
    <t>Finance lease costs</t>
  </si>
  <si>
    <t>Amortization of leased assets</t>
  </si>
  <si>
    <t>Interest on lease liabilities Interest expense</t>
  </si>
  <si>
    <t>Cash paid for operating cash flows from operating leases</t>
  </si>
  <si>
    <t>Cash paid for operating cash flows from finance leases</t>
  </si>
  <si>
    <t>Cash paid for financing cash flows from finance leases</t>
  </si>
  <si>
    <t>Weighted-average remaining lease term of operating leases (in years)</t>
  </si>
  <si>
    <t>1 year 18 days</t>
  </si>
  <si>
    <t>Weighted-average remaining lease term of finance leases (in years)</t>
  </si>
  <si>
    <t>1 year 6 months</t>
  </si>
  <si>
    <t>Weighted-average discount rate for operating leases</t>
  </si>
  <si>
    <t>0.00%</t>
  </si>
  <si>
    <t>Weighted-average discount rate for finance leases</t>
  </si>
  <si>
    <t>11.00%</t>
  </si>
  <si>
    <t>Lease Commitments - Summary of Detained Information of Lease Liabilities (Detail) - USD ($) $ in Thousands</t>
  </si>
  <si>
    <t>Jan. 01, 2018</t>
  </si>
  <si>
    <t>Leases [Abstract]</t>
  </si>
  <si>
    <t>2019 (remaining period of year)</t>
  </si>
  <si>
    <t>Less: imputed interest</t>
  </si>
  <si>
    <t>Total lease liabilities</t>
  </si>
  <si>
    <t>Less: current portion of lease liabilities</t>
  </si>
  <si>
    <t>Long-term lease liabilities</t>
  </si>
  <si>
    <t>Total lease payments</t>
  </si>
  <si>
    <t>Lease Commitments - Summary of Cumulative Effect of The Changes (Detail) - USD ($) $ in Thousands</t>
  </si>
  <si>
    <t>Assets</t>
  </si>
  <si>
    <t>Liabilities</t>
  </si>
  <si>
    <t>Deferred rent, current portion (within accrued expenses)</t>
  </si>
  <si>
    <t>Deferred rent, long-term portion (within other long-term liabilities)</t>
  </si>
  <si>
    <t>Lease Commitments - Summary of Impact of The Adoption On Our Consolidated Balance Sheet (Detail) - USD ($) $ in Thousands</t>
  </si>
  <si>
    <t>Balances Without Adoption Of Topic 842 [Member]</t>
  </si>
  <si>
    <t>Lease Commitments - Schedule of Contractual Obligation (Detail) $ in Thousands</t>
  </si>
  <si>
    <t>Stock-Based Compensation - Additional Information (Detail) - USD ($)</t>
  </si>
  <si>
    <t>Dec. 31, 2016</t>
  </si>
  <si>
    <t>Share-based Compensation Arrangement by Share-based Payment Award [Line Items]</t>
  </si>
  <si>
    <t>Common stock, Issued</t>
  </si>
  <si>
    <t>Share based compensation vesting period</t>
  </si>
  <si>
    <t>1 year</t>
  </si>
  <si>
    <t>Intrinsic value of restricted shares that vested</t>
  </si>
  <si>
    <t>Performance Based Restricted Stock [Member]</t>
  </si>
  <si>
    <t>Number of restricted stock granted</t>
  </si>
  <si>
    <t>Performance Based Restricted Stock [Member] | Vesting Period One [Member]</t>
  </si>
  <si>
    <t>Number of shares expected to vest</t>
  </si>
  <si>
    <t>Performance Based Restricted Stock [Member] | Vesting Period Two [Member]</t>
  </si>
  <si>
    <t>Performance Based Restricted Stock [Member] | Maximum [Member]</t>
  </si>
  <si>
    <t>Number of additional shares available for granted</t>
  </si>
  <si>
    <t>Time Based Restricted Stock [Member]</t>
  </si>
  <si>
    <t>Proceeds from Issuance of Common Stock</t>
  </si>
  <si>
    <t>Black Scholes Model [Member]</t>
  </si>
  <si>
    <t>Number of option Granted</t>
  </si>
  <si>
    <t>Stock-Based Compensation - Options Granted under Company's Stock Incentive Plans, Valuation Assumptions and Fair Values (Detail) - Stock Options [Member] - $ / shares</t>
  </si>
  <si>
    <t>Average risk-free interest rate</t>
  </si>
  <si>
    <t>2.38%</t>
  </si>
  <si>
    <t>2.33%</t>
  </si>
  <si>
    <t>Expected dividend yield</t>
  </si>
  <si>
    <t>Expected life</t>
  </si>
  <si>
    <t>3 years 6 months</t>
  </si>
  <si>
    <t>Weighted average exercise price</t>
  </si>
  <si>
    <t>Weighted average fair value</t>
  </si>
  <si>
    <t>Expected volatility</t>
  </si>
  <si>
    <t>53.10%</t>
  </si>
  <si>
    <t>60.80%</t>
  </si>
  <si>
    <t>54.20%</t>
  </si>
  <si>
    <t>61.30%</t>
  </si>
  <si>
    <t>Stock-Based Compensation - Stock-Based Compensation Expense Including Options and Restricted Stock by Category (Detail) - USD ($) $ in Thousands</t>
  </si>
  <si>
    <t>Share-based Compensation Arrangement by Share-based Payment Award, Compensation Cost [Line Items]</t>
  </si>
  <si>
    <t>Allocated share-based compensation expense</t>
  </si>
  <si>
    <t>Cost of Revenue [Member]</t>
  </si>
  <si>
    <t>Engineering and Product Development [Member]</t>
  </si>
  <si>
    <t>Marketing and Sales [Member]</t>
  </si>
  <si>
    <t>General and Administrative Expense [Member]</t>
  </si>
  <si>
    <t>Stock-Based Compensation - Unrecognized Compensation Cost Related to Unexercisable Options and Unvested Restricted Stock and Weighted Average Remaining Period (Detail) $ in Thousands</t>
  </si>
  <si>
    <t>Employee Service Share-based Compensation, Nonvested Awards, Compensation Cost Not yet Recognized [Abstract]</t>
  </si>
  <si>
    <t>Remaining expense</t>
  </si>
  <si>
    <t>Weighted average term</t>
  </si>
  <si>
    <t>Stock-Based Compensation - Aggregate Intrinsic Value (Detail) - USD ($) $ in Thousands</t>
  </si>
  <si>
    <t>Aggregate intrinsic value, Stock option</t>
  </si>
  <si>
    <t>Aggregate intrinsic value, Restricted stock</t>
  </si>
  <si>
    <t>Commitments and Contingencies - Additional Information (Detail) - USD ($)</t>
  </si>
  <si>
    <t>1 Months Ended</t>
  </si>
  <si>
    <t>Feb. 28, 2010</t>
  </si>
  <si>
    <t>Jul. 31, 2007</t>
  </si>
  <si>
    <t>Jan. 30, 2017</t>
  </si>
  <si>
    <t>Schedule Of Leases [Line Items]</t>
  </si>
  <si>
    <t>Purchase obligations to suppliers for future product deliverables</t>
  </si>
  <si>
    <t>VersaVue Software and DynaCAD Product and Related Assets [Member] | Asset Purchase Agreement [Member]</t>
  </si>
  <si>
    <t>Sale and transfer of intangible assets</t>
  </si>
  <si>
    <t>Holdback reserve related to sale and transfer of intangible assets</t>
  </si>
  <si>
    <t>Proceeds from sale and transfer of intangible assets</t>
  </si>
  <si>
    <t>CADx Medical Systems Inc [Member]</t>
  </si>
  <si>
    <t>Tax re-assessment received</t>
  </si>
  <si>
    <t>Reduced tax re-assessment received</t>
  </si>
  <si>
    <t>Fair Value Measurements - Assets and Liabilities which are Measured at Fair Value on a Recurring Basis (Detail) - USD ($) $ in Thousands</t>
  </si>
  <si>
    <t>Total Liabilities</t>
  </si>
  <si>
    <t>Fair Value, Measurements, Recurring [Member]</t>
  </si>
  <si>
    <t>Total Assets</t>
  </si>
  <si>
    <t>Fair Value, Measurements, Recurring [Member] | Convertible Debentures [Member]</t>
  </si>
  <si>
    <t>Fair Value, Measurements, Recurring [Member] | Money Market Accounts [Member]</t>
  </si>
  <si>
    <t>Fair Value, Measurements, Recurring [Member] | Level 1 [Member]</t>
  </si>
  <si>
    <t>Fair Value, Measurements, Recurring [Member] | Level 1 [Member] | Money Market Accounts [Member]</t>
  </si>
  <si>
    <t>Fair Value, Measurements, Recurring [Member] | Level 3 [Member]</t>
  </si>
  <si>
    <t>Fair Value, Measurements, Recurring [Member] | Level 3 [Member] | Convertible Debentures [Member]</t>
  </si>
  <si>
    <t>Fair Value Measurements - Schedule of Reconciliation of Changes In Fair Value of Convertible Debentures (Detail) - Convertible Debentures [Member] $ in Thousands</t>
  </si>
  <si>
    <t>Fair Value, Assets Measured on Recurring Basis, Unobservable Input Reconciliation [Line Items]</t>
  </si>
  <si>
    <t>Balance, December 31, 2018</t>
  </si>
  <si>
    <t>Fair value adjustment</t>
  </si>
  <si>
    <t>Balance, March 31, 2019</t>
  </si>
  <si>
    <t>Income Taxes - Additional Information (Detail) - USD ($)</t>
  </si>
  <si>
    <t>Income tax provision</t>
  </si>
  <si>
    <t>Deferred tax liability related to amortized goodwill</t>
  </si>
  <si>
    <t>Unrecognized tax benefits</t>
  </si>
  <si>
    <t>Goodwill - Roll Forward of Goodwill Activity by Reportable Segment (Detail) - USD ($) $ in Thousands</t>
  </si>
  <si>
    <t>Goodwill [Line Items]</t>
  </si>
  <si>
    <t>Accumulated Goodwill</t>
  </si>
  <si>
    <t>Accumulated impairment</t>
  </si>
  <si>
    <t>Goodwill, Ending Balance</t>
  </si>
  <si>
    <t>Fair value allocation</t>
  </si>
  <si>
    <t>Segment Reporting - Additional Information (Detail)</t>
  </si>
  <si>
    <t>Schedule Of Geographical Information [Line Items]</t>
  </si>
  <si>
    <t>Number of reporting segments | Segment</t>
  </si>
  <si>
    <t>Total Export Sales</t>
  </si>
  <si>
    <t>Intersegment Eliminations [Member]</t>
  </si>
  <si>
    <t>Segment Reporting - Summary of Segment Revenues, Gross Profit, Segment Operating Income or Loss and Reconciliation of Segment Operating Income or Loss to GAAP Loss (Detail) - USD ($) $ in Thousands</t>
  </si>
  <si>
    <t>Segment revenues:</t>
  </si>
  <si>
    <t>Segment gross profit:</t>
  </si>
  <si>
    <t>Segment gross profit</t>
  </si>
  <si>
    <t>Segment operating income (loss):</t>
  </si>
  <si>
    <t>Segment operating income (loss)</t>
  </si>
  <si>
    <t>General, administrative, depreciation and amortization expense</t>
  </si>
  <si>
    <t>Fair value of convertible debentures</t>
  </si>
  <si>
    <t>Detection [Member] | Product [Member]</t>
  </si>
  <si>
    <t>Therapy [Member] | Servic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173659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73</v>
      </c>
    </row>
    <row r="4" spans="1:2">
      <c r="A4" s="4" t="s">
        <v>12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79</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192</v>
      </c>
    </row>
    <row r="4" spans="1:2">
      <c r="A4" s="4" t="s">
        <v>4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315</v>
      </c>
      <c r="C3" s="6" t="n">
        <v>12185</v>
      </c>
    </row>
    <row r="4" spans="1:3">
      <c r="A4" s="4" t="s">
        <v>33</v>
      </c>
      <c r="B4" s="5" t="n">
        <v>7387</v>
      </c>
      <c r="C4" s="5" t="n">
        <v>6403</v>
      </c>
    </row>
    <row r="5" spans="1:3">
      <c r="A5" s="4" t="s">
        <v>34</v>
      </c>
      <c r="B5" s="5" t="n">
        <v>1990</v>
      </c>
      <c r="C5" s="5" t="n">
        <v>1587</v>
      </c>
    </row>
    <row r="6" spans="1:3">
      <c r="A6" s="4" t="s">
        <v>35</v>
      </c>
      <c r="B6" s="5" t="n">
        <v>1391</v>
      </c>
      <c r="C6" s="5" t="n">
        <v>1045</v>
      </c>
    </row>
    <row r="7" spans="1:3">
      <c r="A7" s="4" t="s">
        <v>36</v>
      </c>
      <c r="B7" s="5" t="n">
        <v>22083</v>
      </c>
      <c r="C7" s="5" t="n">
        <v>21220</v>
      </c>
    </row>
    <row r="8" spans="1:3">
      <c r="A8" s="4" t="s">
        <v>37</v>
      </c>
      <c r="B8" s="5" t="n">
        <v>511</v>
      </c>
      <c r="C8" s="5" t="n">
        <v>552</v>
      </c>
    </row>
    <row r="9" spans="1:3">
      <c r="A9" s="4" t="s">
        <v>38</v>
      </c>
      <c r="B9" s="5" t="n">
        <v>731</v>
      </c>
    </row>
    <row r="10" spans="1:3">
      <c r="A10" s="4" t="s">
        <v>39</v>
      </c>
      <c r="B10" s="5" t="n">
        <v>53</v>
      </c>
      <c r="C10" s="5" t="n">
        <v>53</v>
      </c>
    </row>
    <row r="11" spans="1:3">
      <c r="A11" s="4" t="s">
        <v>40</v>
      </c>
      <c r="B11" s="5" t="n">
        <v>1456</v>
      </c>
      <c r="C11" s="5" t="n">
        <v>1550</v>
      </c>
    </row>
    <row r="12" spans="1:3">
      <c r="A12" s="4" t="s">
        <v>41</v>
      </c>
      <c r="B12" s="5" t="n">
        <v>8362</v>
      </c>
      <c r="C12" s="5" t="n">
        <v>8362</v>
      </c>
    </row>
    <row r="13" spans="1:3">
      <c r="A13" s="4" t="s">
        <v>42</v>
      </c>
      <c r="B13" s="5" t="n">
        <v>33196</v>
      </c>
      <c r="C13" s="5" t="n">
        <v>31737</v>
      </c>
    </row>
    <row r="14" spans="1:3">
      <c r="A14" s="3" t="s">
        <v>43</v>
      </c>
    </row>
    <row r="15" spans="1:3">
      <c r="A15" s="4" t="s">
        <v>44</v>
      </c>
      <c r="B15" s="5" t="n">
        <v>1484</v>
      </c>
      <c r="C15" s="5" t="n">
        <v>1154</v>
      </c>
    </row>
    <row r="16" spans="1:3">
      <c r="A16" s="4" t="s">
        <v>45</v>
      </c>
      <c r="B16" s="5" t="n">
        <v>5416</v>
      </c>
      <c r="C16" s="5" t="n">
        <v>5060</v>
      </c>
    </row>
    <row r="17" spans="1:3">
      <c r="A17" s="4" t="s">
        <v>46</v>
      </c>
      <c r="B17" s="5" t="n">
        <v>2250</v>
      </c>
      <c r="C17" s="5" t="n">
        <v>1851</v>
      </c>
    </row>
    <row r="18" spans="1:3">
      <c r="A18" s="4" t="s">
        <v>47</v>
      </c>
      <c r="B18" s="5" t="n">
        <v>806</v>
      </c>
      <c r="C18" s="5" t="n">
        <v>15</v>
      </c>
    </row>
    <row r="19" spans="1:3">
      <c r="A19" s="4" t="s">
        <v>48</v>
      </c>
      <c r="B19" s="5" t="n">
        <v>5104</v>
      </c>
      <c r="C19" s="5" t="n">
        <v>5165</v>
      </c>
    </row>
    <row r="20" spans="1:3">
      <c r="A20" s="4" t="s">
        <v>49</v>
      </c>
      <c r="B20" s="5" t="n">
        <v>15060</v>
      </c>
      <c r="C20" s="5" t="n">
        <v>13245</v>
      </c>
    </row>
    <row r="21" spans="1:3">
      <c r="A21" s="4" t="s">
        <v>50</v>
      </c>
      <c r="B21" s="5" t="n">
        <v>32</v>
      </c>
      <c r="C21" s="5" t="n">
        <v>38</v>
      </c>
    </row>
    <row r="22" spans="1:3">
      <c r="A22" s="4" t="s">
        <v>51</v>
      </c>
      <c r="B22" s="5" t="n">
        <v>3694</v>
      </c>
      <c r="C22" s="5" t="n">
        <v>4254</v>
      </c>
    </row>
    <row r="23" spans="1:3">
      <c r="A23" s="4" t="s">
        <v>52</v>
      </c>
      <c r="B23" s="5" t="n">
        <v>8637</v>
      </c>
      <c r="C23" s="5" t="n">
        <v>6300</v>
      </c>
    </row>
    <row r="24" spans="1:3">
      <c r="A24" s="4" t="s">
        <v>53</v>
      </c>
      <c r="B24" s="5" t="n">
        <v>858</v>
      </c>
      <c r="C24" s="5" t="n">
        <v>670</v>
      </c>
    </row>
    <row r="25" spans="1:3">
      <c r="A25" s="4" t="s">
        <v>54</v>
      </c>
      <c r="B25" s="5" t="n">
        <v>346</v>
      </c>
      <c r="C25" s="5" t="n">
        <v>331</v>
      </c>
    </row>
    <row r="26" spans="1:3">
      <c r="A26" s="4" t="s">
        <v>55</v>
      </c>
      <c r="B26" s="5" t="n">
        <v>3</v>
      </c>
      <c r="C26" s="5" t="n">
        <v>3</v>
      </c>
    </row>
    <row r="27" spans="1:3">
      <c r="A27" s="4" t="s">
        <v>56</v>
      </c>
      <c r="B27" s="5" t="n">
        <v>28630</v>
      </c>
      <c r="C27" s="5" t="n">
        <v>24841</v>
      </c>
    </row>
    <row r="28" spans="1:3">
      <c r="A28" s="4" t="s">
        <v>57</v>
      </c>
      <c r="B28" s="4" t="s">
        <v>58</v>
      </c>
      <c r="C28" s="4" t="s">
        <v>58</v>
      </c>
    </row>
    <row r="29" spans="1:3">
      <c r="A29" s="3" t="s">
        <v>59</v>
      </c>
    </row>
    <row r="30" spans="1:3">
      <c r="A30" s="4" t="s">
        <v>60</v>
      </c>
      <c r="B30" s="4" t="s">
        <v>58</v>
      </c>
      <c r="C30" s="4" t="s">
        <v>58</v>
      </c>
    </row>
    <row r="31" spans="1:3">
      <c r="A31" s="4" t="s">
        <v>61</v>
      </c>
      <c r="B31" s="5" t="n">
        <v>175</v>
      </c>
      <c r="C31" s="5" t="n">
        <v>171</v>
      </c>
    </row>
    <row r="32" spans="1:3">
      <c r="A32" s="4" t="s">
        <v>62</v>
      </c>
      <c r="B32" s="5" t="n">
        <v>220297</v>
      </c>
      <c r="C32" s="5" t="n">
        <v>218914</v>
      </c>
    </row>
    <row r="33" spans="1:3">
      <c r="A33" s="4" t="s">
        <v>63</v>
      </c>
      <c r="B33" s="5" t="n">
        <v>-214491</v>
      </c>
      <c r="C33" s="5" t="n">
        <v>-210774</v>
      </c>
    </row>
    <row r="34" spans="1:3">
      <c r="A34" s="4" t="s">
        <v>64</v>
      </c>
      <c r="B34" s="5" t="n">
        <v>-1415</v>
      </c>
      <c r="C34" s="5" t="n">
        <v>-1415</v>
      </c>
    </row>
    <row r="35" spans="1:3">
      <c r="A35" s="4" t="s">
        <v>65</v>
      </c>
      <c r="B35" s="5" t="n">
        <v>4566</v>
      </c>
      <c r="C35" s="5" t="n">
        <v>6896</v>
      </c>
    </row>
    <row r="36" spans="1:3">
      <c r="A36" s="4" t="s">
        <v>66</v>
      </c>
      <c r="B36" s="6" t="n">
        <v>33196</v>
      </c>
      <c r="C36" s="6" t="n">
        <v>31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198</v>
      </c>
    </row>
    <row r="4" spans="1:2">
      <c r="A4" s="4" t="s">
        <v>204</v>
      </c>
      <c r="B4" s="4" t="s">
        <v>205</v>
      </c>
    </row>
    <row r="5" spans="1:2">
      <c r="A5" s="4" t="s">
        <v>206</v>
      </c>
      <c r="B5" s="4" t="s">
        <v>207</v>
      </c>
    </row>
    <row r="6" spans="1:2">
      <c r="A6" s="4" t="s">
        <v>186</v>
      </c>
      <c r="B6" s="4" t="s">
        <v>208</v>
      </c>
    </row>
    <row r="7" spans="1:2">
      <c r="A7" s="4" t="s">
        <v>189</v>
      </c>
      <c r="B7" s="4" t="s">
        <v>209</v>
      </c>
    </row>
    <row r="8" spans="1:2">
      <c r="A8" s="4" t="s">
        <v>210</v>
      </c>
      <c r="B8" s="4" t="s">
        <v>211</v>
      </c>
    </row>
    <row r="9" spans="1:2">
      <c r="A9" s="4" t="s">
        <v>194</v>
      </c>
      <c r="B9" s="4" t="s">
        <v>212</v>
      </c>
    </row>
    <row r="10" spans="1:2">
      <c r="A10" s="4" t="s">
        <v>197</v>
      </c>
      <c r="B10"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4" t="s">
        <v>215</v>
      </c>
      <c r="B3" s="4" t="s">
        <v>216</v>
      </c>
    </row>
    <row r="4" spans="1:2">
      <c r="A4" s="4" t="s">
        <v>217</v>
      </c>
      <c r="B4" s="4" t="s">
        <v>218</v>
      </c>
    </row>
    <row r="5" spans="1:2">
      <c r="A5" s="4" t="s">
        <v>219</v>
      </c>
      <c r="B5" s="4" t="s">
        <v>220</v>
      </c>
    </row>
    <row r="6" spans="1:2">
      <c r="A6" s="4" t="s">
        <v>221</v>
      </c>
    </row>
    <row r="7" spans="1:2">
      <c r="A7" s="4" t="s">
        <v>219</v>
      </c>
      <c r="B7"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1</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73</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6</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179</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2</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2</v>
      </c>
      <c r="B1" s="2" t="s">
        <v>1</v>
      </c>
    </row>
    <row r="2" spans="1:2">
      <c r="B2" s="2" t="s">
        <v>2</v>
      </c>
    </row>
    <row r="3" spans="1:2">
      <c r="A3" s="3" t="s">
        <v>18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7</v>
      </c>
      <c r="B1" s="2" t="s">
        <v>1</v>
      </c>
    </row>
    <row r="2" spans="1:2">
      <c r="B2" s="2" t="s">
        <v>2</v>
      </c>
    </row>
    <row r="3" spans="1:2">
      <c r="A3" s="3" t="s">
        <v>192</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0</v>
      </c>
    </row>
    <row r="2" spans="1:3">
      <c r="A2" s="3" t="s">
        <v>68</v>
      </c>
    </row>
    <row r="3" spans="1:3">
      <c r="A3" s="4" t="s">
        <v>69</v>
      </c>
      <c r="B3" s="6" t="n">
        <v>177</v>
      </c>
      <c r="C3" s="6" t="n">
        <v>177</v>
      </c>
    </row>
    <row r="4" spans="1:3">
      <c r="A4" s="4" t="s">
        <v>70</v>
      </c>
      <c r="B4" s="5" t="n">
        <v>6283</v>
      </c>
      <c r="C4" s="5" t="n">
        <v>6214</v>
      </c>
    </row>
    <row r="5" spans="1:3">
      <c r="A5" s="4" t="s">
        <v>71</v>
      </c>
      <c r="B5" s="6" t="n">
        <v>7903</v>
      </c>
      <c r="C5" s="6" t="n">
        <v>7809</v>
      </c>
    </row>
    <row r="6" spans="1:3">
      <c r="A6" s="4" t="s">
        <v>72</v>
      </c>
      <c r="B6" s="7" t="n">
        <v>0.01</v>
      </c>
      <c r="C6" s="7" t="n">
        <v>0.01</v>
      </c>
    </row>
    <row r="7" spans="1:3">
      <c r="A7" s="4" t="s">
        <v>73</v>
      </c>
      <c r="B7" s="5" t="n">
        <v>1000000</v>
      </c>
      <c r="C7" s="5" t="n">
        <v>1000000</v>
      </c>
    </row>
    <row r="8" spans="1:3">
      <c r="A8" s="4" t="s">
        <v>74</v>
      </c>
      <c r="B8" s="5" t="n">
        <v>0</v>
      </c>
      <c r="C8" s="5" t="n">
        <v>0</v>
      </c>
    </row>
    <row r="9" spans="1:3">
      <c r="A9" s="4" t="s">
        <v>75</v>
      </c>
      <c r="B9" s="7" t="n">
        <v>0.01</v>
      </c>
      <c r="C9" s="7" t="n">
        <v>0.01</v>
      </c>
    </row>
    <row r="10" spans="1:3">
      <c r="A10" s="4" t="s">
        <v>76</v>
      </c>
      <c r="B10" s="5" t="n">
        <v>30000000</v>
      </c>
      <c r="C10" s="5" t="n">
        <v>30000000</v>
      </c>
    </row>
    <row r="11" spans="1:3">
      <c r="A11" s="4" t="s">
        <v>77</v>
      </c>
      <c r="B11" s="5" t="n">
        <v>17500265</v>
      </c>
      <c r="C11" s="5" t="n">
        <v>17066510</v>
      </c>
    </row>
    <row r="12" spans="1:3">
      <c r="A12" s="4" t="s">
        <v>78</v>
      </c>
      <c r="B12" s="5" t="n">
        <v>17314434</v>
      </c>
      <c r="C12" s="5" t="n">
        <v>16880679</v>
      </c>
    </row>
    <row r="13" spans="1:3">
      <c r="A13" s="4" t="s">
        <v>79</v>
      </c>
      <c r="B13" s="5" t="n">
        <v>185831</v>
      </c>
      <c r="C13" s="5" t="n">
        <v>1858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8</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73</v>
      </c>
      <c r="B1" s="2" t="s">
        <v>1</v>
      </c>
    </row>
    <row r="2" spans="1:3">
      <c r="B2" s="2" t="s">
        <v>274</v>
      </c>
      <c r="C2" s="2" t="s">
        <v>275</v>
      </c>
    </row>
    <row r="3" spans="1:3">
      <c r="A3" s="3" t="s">
        <v>276</v>
      </c>
    </row>
    <row r="4" spans="1:3">
      <c r="A4" s="4" t="s">
        <v>277</v>
      </c>
      <c r="B4" s="5" t="n">
        <v>2</v>
      </c>
    </row>
    <row r="5" spans="1:3">
      <c r="A5" s="4" t="s">
        <v>278</v>
      </c>
      <c r="B5" s="6" t="n">
        <v>14000</v>
      </c>
      <c r="C5" s="6" t="n">
        <v>19000</v>
      </c>
    </row>
    <row r="6" spans="1:3">
      <c r="A6" s="4" t="s">
        <v>279</v>
      </c>
      <c r="C6" s="5" t="n">
        <v>287000</v>
      </c>
    </row>
    <row r="7" spans="1:3">
      <c r="A7" s="4" t="s">
        <v>280</v>
      </c>
      <c r="B7" s="5" t="n">
        <v>4800000</v>
      </c>
    </row>
    <row r="8" spans="1:3">
      <c r="A8" s="4" t="s">
        <v>281</v>
      </c>
      <c r="B8" s="5" t="n">
        <v>500000</v>
      </c>
    </row>
    <row r="9" spans="1:3">
      <c r="A9" s="4" t="s">
        <v>282</v>
      </c>
      <c r="B9" s="5" t="n">
        <v>100000</v>
      </c>
    </row>
    <row r="10" spans="1:3">
      <c r="A10" s="4" t="s">
        <v>283</v>
      </c>
    </row>
    <row r="11" spans="1:3">
      <c r="A11" s="3" t="s">
        <v>276</v>
      </c>
    </row>
    <row r="12" spans="1:3">
      <c r="A12" s="4" t="s">
        <v>284</v>
      </c>
      <c r="B12" s="6" t="n">
        <v>7400000</v>
      </c>
      <c r="C12" s="6" t="n">
        <v>64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81</v>
      </c>
    </row>
    <row r="3" spans="1:3">
      <c r="A3" s="3" t="s">
        <v>286</v>
      </c>
    </row>
    <row r="4" spans="1:3">
      <c r="A4" s="4" t="s">
        <v>287</v>
      </c>
      <c r="B4" s="6" t="n">
        <v>6773</v>
      </c>
      <c r="C4" s="6" t="n">
        <v>6313</v>
      </c>
    </row>
    <row r="5" spans="1:3">
      <c r="A5" s="4" t="s">
        <v>288</v>
      </c>
    </row>
    <row r="6" spans="1:3">
      <c r="A6" s="3" t="s">
        <v>286</v>
      </c>
    </row>
    <row r="7" spans="1:3">
      <c r="A7" s="4" t="s">
        <v>287</v>
      </c>
      <c r="B7" s="5" t="n">
        <v>4253</v>
      </c>
      <c r="C7" s="5" t="n">
        <v>3503</v>
      </c>
    </row>
    <row r="8" spans="1:3">
      <c r="A8" s="4" t="s">
        <v>289</v>
      </c>
    </row>
    <row r="9" spans="1:3">
      <c r="A9" s="3" t="s">
        <v>286</v>
      </c>
    </row>
    <row r="10" spans="1:3">
      <c r="A10" s="4" t="s">
        <v>287</v>
      </c>
      <c r="B10" s="5" t="n">
        <v>1838</v>
      </c>
      <c r="C10" s="5" t="n">
        <v>1830</v>
      </c>
    </row>
    <row r="11" spans="1:3">
      <c r="A11" s="4" t="s">
        <v>290</v>
      </c>
    </row>
    <row r="12" spans="1:3">
      <c r="A12" s="3" t="s">
        <v>286</v>
      </c>
    </row>
    <row r="13" spans="1:3">
      <c r="A13" s="4" t="s">
        <v>287</v>
      </c>
      <c r="B13" s="5" t="n">
        <v>537</v>
      </c>
      <c r="C13" s="5" t="n">
        <v>529</v>
      </c>
    </row>
    <row r="14" spans="1:3">
      <c r="A14" s="4" t="s">
        <v>291</v>
      </c>
    </row>
    <row r="15" spans="1:3">
      <c r="A15" s="3" t="s">
        <v>286</v>
      </c>
    </row>
    <row r="16" spans="1:3">
      <c r="A16" s="4" t="s">
        <v>287</v>
      </c>
      <c r="B16" s="5" t="n">
        <v>33</v>
      </c>
      <c r="C16" s="5" t="n">
        <v>144</v>
      </c>
    </row>
    <row r="17" spans="1:3">
      <c r="A17" s="4" t="s">
        <v>292</v>
      </c>
    </row>
    <row r="18" spans="1:3">
      <c r="A18" s="3" t="s">
        <v>286</v>
      </c>
    </row>
    <row r="19" spans="1:3">
      <c r="A19" s="4" t="s">
        <v>287</v>
      </c>
      <c r="B19" s="5" t="n">
        <v>56</v>
      </c>
      <c r="C19" s="5" t="n">
        <v>253</v>
      </c>
    </row>
    <row r="20" spans="1:3">
      <c r="A20" s="4" t="s">
        <v>293</v>
      </c>
    </row>
    <row r="21" spans="1:3">
      <c r="A21" s="3" t="s">
        <v>286</v>
      </c>
    </row>
    <row r="22" spans="1:3">
      <c r="A22" s="4" t="s">
        <v>287</v>
      </c>
      <c r="B22" s="5" t="n">
        <v>4422</v>
      </c>
      <c r="C22" s="5" t="n">
        <v>3760</v>
      </c>
    </row>
    <row r="23" spans="1:3">
      <c r="A23" s="4" t="s">
        <v>294</v>
      </c>
    </row>
    <row r="24" spans="1:3">
      <c r="A24" s="3" t="s">
        <v>286</v>
      </c>
    </row>
    <row r="25" spans="1:3">
      <c r="A25" s="4" t="s">
        <v>287</v>
      </c>
      <c r="B25" s="5" t="n">
        <v>2351</v>
      </c>
      <c r="C25" s="5" t="n">
        <v>2553</v>
      </c>
    </row>
    <row r="26" spans="1:3">
      <c r="A26" s="4" t="s">
        <v>295</v>
      </c>
    </row>
    <row r="27" spans="1:3">
      <c r="A27" s="3" t="s">
        <v>286</v>
      </c>
    </row>
    <row r="28" spans="1:3">
      <c r="A28" s="4" t="s">
        <v>287</v>
      </c>
      <c r="B28" s="5" t="n">
        <v>3869</v>
      </c>
      <c r="C28" s="5" t="n">
        <v>3908</v>
      </c>
    </row>
    <row r="29" spans="1:3">
      <c r="A29" s="4" t="s">
        <v>296</v>
      </c>
    </row>
    <row r="30" spans="1:3">
      <c r="A30" s="3" t="s">
        <v>286</v>
      </c>
    </row>
    <row r="31" spans="1:3">
      <c r="A31" s="4" t="s">
        <v>287</v>
      </c>
      <c r="B31" s="5" t="n">
        <v>2111</v>
      </c>
      <c r="C31" s="5" t="n">
        <v>2144</v>
      </c>
    </row>
    <row r="32" spans="1:3">
      <c r="A32" s="4" t="s">
        <v>297</v>
      </c>
    </row>
    <row r="33" spans="1:3">
      <c r="A33" s="3" t="s">
        <v>286</v>
      </c>
    </row>
    <row r="34" spans="1:3">
      <c r="A34" s="4" t="s">
        <v>287</v>
      </c>
      <c r="B34" s="5" t="n">
        <v>793</v>
      </c>
      <c r="C34" s="5" t="n">
        <v>261</v>
      </c>
    </row>
    <row r="35" spans="1:3">
      <c r="A35" s="4" t="s">
        <v>298</v>
      </c>
    </row>
    <row r="36" spans="1:3">
      <c r="A36" s="3" t="s">
        <v>286</v>
      </c>
    </row>
    <row r="37" spans="1:3">
      <c r="A37" s="4" t="s">
        <v>287</v>
      </c>
      <c r="B37" s="5" t="n">
        <v>4168</v>
      </c>
      <c r="C37" s="5" t="n">
        <v>4011</v>
      </c>
    </row>
    <row r="38" spans="1:3">
      <c r="A38" s="4" t="s">
        <v>299</v>
      </c>
    </row>
    <row r="39" spans="1:3">
      <c r="A39" s="3" t="s">
        <v>286</v>
      </c>
    </row>
    <row r="40" spans="1:3">
      <c r="A40" s="4" t="s">
        <v>287</v>
      </c>
      <c r="B40" s="5" t="n">
        <v>2790</v>
      </c>
      <c r="C40" s="5" t="n">
        <v>2489</v>
      </c>
    </row>
    <row r="41" spans="1:3">
      <c r="A41" s="4" t="s">
        <v>300</v>
      </c>
    </row>
    <row r="42" spans="1:3">
      <c r="A42" s="3" t="s">
        <v>286</v>
      </c>
    </row>
    <row r="43" spans="1:3">
      <c r="A43" s="4" t="s">
        <v>287</v>
      </c>
      <c r="B43" s="5" t="n">
        <v>1322</v>
      </c>
      <c r="C43" s="5" t="n">
        <v>1468</v>
      </c>
    </row>
    <row r="44" spans="1:3">
      <c r="A44" s="4" t="s">
        <v>301</v>
      </c>
    </row>
    <row r="45" spans="1:3">
      <c r="A45" s="3" t="s">
        <v>286</v>
      </c>
    </row>
    <row r="46" spans="1:3">
      <c r="A46" s="4" t="s">
        <v>287</v>
      </c>
      <c r="B46" s="5" t="n">
        <v>56</v>
      </c>
      <c r="C46" s="5" t="n">
        <v>54</v>
      </c>
    </row>
    <row r="47" spans="1:3">
      <c r="A47" s="4" t="s">
        <v>302</v>
      </c>
    </row>
    <row r="48" spans="1:3">
      <c r="A48" s="3" t="s">
        <v>286</v>
      </c>
    </row>
    <row r="49" spans="1:3">
      <c r="A49" s="4" t="s">
        <v>287</v>
      </c>
      <c r="B49" s="5" t="n">
        <v>2790</v>
      </c>
      <c r="C49" s="5" t="n">
        <v>2489</v>
      </c>
    </row>
    <row r="50" spans="1:3">
      <c r="A50" s="4" t="s">
        <v>303</v>
      </c>
    </row>
    <row r="51" spans="1:3">
      <c r="A51" s="3" t="s">
        <v>286</v>
      </c>
    </row>
    <row r="52" spans="1:3">
      <c r="A52" s="4" t="s">
        <v>287</v>
      </c>
      <c r="B52" s="5" t="n">
        <v>1378</v>
      </c>
      <c r="C52" s="5" t="n">
        <v>1522</v>
      </c>
    </row>
    <row r="53" spans="1:3">
      <c r="A53" s="4" t="s">
        <v>304</v>
      </c>
    </row>
    <row r="54" spans="1:3">
      <c r="A54" s="3" t="s">
        <v>286</v>
      </c>
    </row>
    <row r="55" spans="1:3">
      <c r="A55" s="4" t="s">
        <v>287</v>
      </c>
      <c r="B55" s="5" t="n">
        <v>2057</v>
      </c>
      <c r="C55" s="5" t="n">
        <v>1867</v>
      </c>
    </row>
    <row r="56" spans="1:3">
      <c r="A56" s="4" t="s">
        <v>305</v>
      </c>
    </row>
    <row r="57" spans="1:3">
      <c r="A57" s="3" t="s">
        <v>286</v>
      </c>
    </row>
    <row r="58" spans="1:3">
      <c r="A58" s="4" t="s">
        <v>287</v>
      </c>
      <c r="B58" s="5" t="n">
        <v>2111</v>
      </c>
      <c r="C58" s="5" t="n">
        <v>2144</v>
      </c>
    </row>
    <row r="59" spans="1:3">
      <c r="A59" s="4" t="s">
        <v>306</v>
      </c>
    </row>
    <row r="60" spans="1:3">
      <c r="A60" s="3" t="s">
        <v>286</v>
      </c>
    </row>
    <row r="61" spans="1:3">
      <c r="A61" s="4" t="s">
        <v>287</v>
      </c>
      <c r="B61" s="5" t="n">
        <v>2605</v>
      </c>
      <c r="C61" s="5" t="n">
        <v>2302</v>
      </c>
    </row>
    <row r="62" spans="1:3">
      <c r="A62" s="4" t="s">
        <v>307</v>
      </c>
    </row>
    <row r="63" spans="1:3">
      <c r="A63" s="3" t="s">
        <v>286</v>
      </c>
    </row>
    <row r="64" spans="1:3">
      <c r="A64" s="4" t="s">
        <v>287</v>
      </c>
      <c r="B64" s="5" t="n">
        <v>1519</v>
      </c>
      <c r="C64" s="5" t="n">
        <v>1068</v>
      </c>
    </row>
    <row r="65" spans="1:3">
      <c r="A65" s="4" t="s">
        <v>308</v>
      </c>
    </row>
    <row r="66" spans="1:3">
      <c r="A66" s="3" t="s">
        <v>286</v>
      </c>
    </row>
    <row r="67" spans="1:3">
      <c r="A67" s="4" t="s">
        <v>287</v>
      </c>
      <c r="B67" s="5" t="n">
        <v>516</v>
      </c>
      <c r="C67" s="5" t="n">
        <v>362</v>
      </c>
    </row>
    <row r="68" spans="1:3">
      <c r="A68" s="4" t="s">
        <v>309</v>
      </c>
    </row>
    <row r="69" spans="1:3">
      <c r="A69" s="3" t="s">
        <v>286</v>
      </c>
    </row>
    <row r="70" spans="1:3">
      <c r="A70" s="4" t="s">
        <v>287</v>
      </c>
      <c r="B70" s="5" t="n">
        <v>537</v>
      </c>
      <c r="C70" s="5" t="n">
        <v>529</v>
      </c>
    </row>
    <row r="71" spans="1:3">
      <c r="A71" s="4" t="s">
        <v>310</v>
      </c>
    </row>
    <row r="72" spans="1:3">
      <c r="A72" s="3" t="s">
        <v>286</v>
      </c>
    </row>
    <row r="73" spans="1:3">
      <c r="A73" s="4" t="s">
        <v>287</v>
      </c>
      <c r="B73" s="5" t="n">
        <v>33</v>
      </c>
      <c r="C73" s="5" t="n">
        <v>144</v>
      </c>
    </row>
    <row r="74" spans="1:3">
      <c r="A74" s="4" t="s">
        <v>311</v>
      </c>
    </row>
    <row r="75" spans="1:3">
      <c r="A75" s="3" t="s">
        <v>286</v>
      </c>
    </row>
    <row r="76" spans="1:3">
      <c r="A76" s="4" t="s">
        <v>287</v>
      </c>
      <c r="C76" s="5" t="n">
        <v>199</v>
      </c>
    </row>
    <row r="77" spans="1:3">
      <c r="A77" s="4" t="s">
        <v>312</v>
      </c>
    </row>
    <row r="78" spans="1:3">
      <c r="A78" s="3" t="s">
        <v>286</v>
      </c>
    </row>
    <row r="79" spans="1:3">
      <c r="A79" s="4" t="s">
        <v>287</v>
      </c>
      <c r="B79" s="5" t="n">
        <v>1632</v>
      </c>
      <c r="C79" s="5" t="n">
        <v>1271</v>
      </c>
    </row>
    <row r="80" spans="1:3">
      <c r="A80" s="4" t="s">
        <v>313</v>
      </c>
    </row>
    <row r="81" spans="1:3">
      <c r="A81" s="3" t="s">
        <v>286</v>
      </c>
    </row>
    <row r="82" spans="1:3">
      <c r="A82" s="4" t="s">
        <v>287</v>
      </c>
      <c r="B82" s="5" t="n">
        <v>973</v>
      </c>
      <c r="C82" s="5" t="n">
        <v>1031</v>
      </c>
    </row>
    <row r="83" spans="1:3">
      <c r="A83" s="4" t="s">
        <v>314</v>
      </c>
    </row>
    <row r="84" spans="1:3">
      <c r="A84" s="3" t="s">
        <v>286</v>
      </c>
    </row>
    <row r="85" spans="1:3">
      <c r="A85" s="4" t="s">
        <v>287</v>
      </c>
      <c r="B85" s="5" t="n">
        <v>1812</v>
      </c>
      <c r="C85" s="5" t="n">
        <v>2041</v>
      </c>
    </row>
    <row r="86" spans="1:3">
      <c r="A86" s="4" t="s">
        <v>315</v>
      </c>
    </row>
    <row r="87" spans="1:3">
      <c r="A87" s="3" t="s">
        <v>286</v>
      </c>
    </row>
    <row r="88" spans="1:3">
      <c r="A88" s="4" t="s">
        <v>287</v>
      </c>
      <c r="B88" s="6" t="n">
        <v>793</v>
      </c>
      <c r="C88" s="6" t="n">
        <v>26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0</v>
      </c>
    </row>
    <row r="2" spans="1:3">
      <c r="A2" s="3" t="s">
        <v>317</v>
      </c>
    </row>
    <row r="3" spans="1:3">
      <c r="A3" s="4" t="s">
        <v>318</v>
      </c>
      <c r="B3" s="6" t="n">
        <v>7387000</v>
      </c>
    </row>
    <row r="4" spans="1:3">
      <c r="A4" s="4" t="s">
        <v>319</v>
      </c>
      <c r="B4" s="5" t="n">
        <v>14000</v>
      </c>
      <c r="C4" s="6" t="n">
        <v>19000</v>
      </c>
    </row>
    <row r="5" spans="1:3">
      <c r="A5" s="4" t="s">
        <v>320</v>
      </c>
      <c r="B5" s="6" t="n">
        <v>5450000</v>
      </c>
      <c r="C5" s="6" t="n">
        <v>5496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0</v>
      </c>
    </row>
    <row r="2" spans="1:3">
      <c r="A2" s="3" t="s">
        <v>322</v>
      </c>
    </row>
    <row r="3" spans="1:3">
      <c r="A3" s="4" t="s">
        <v>323</v>
      </c>
      <c r="B3" s="6" t="n">
        <v>5450</v>
      </c>
      <c r="C3" s="6" t="n">
        <v>5496</v>
      </c>
    </row>
    <row r="4" spans="1:3">
      <c r="A4" s="4" t="s">
        <v>324</v>
      </c>
    </row>
    <row r="5" spans="1:3">
      <c r="A5" s="3" t="s">
        <v>322</v>
      </c>
    </row>
    <row r="6" spans="1:3">
      <c r="A6" s="4" t="s">
        <v>323</v>
      </c>
      <c r="B6" s="5" t="n">
        <v>5104</v>
      </c>
      <c r="C6" s="5" t="n">
        <v>5165</v>
      </c>
    </row>
    <row r="7" spans="1:3">
      <c r="A7" s="4" t="s">
        <v>325</v>
      </c>
    </row>
    <row r="8" spans="1:3">
      <c r="A8" s="3" t="s">
        <v>322</v>
      </c>
    </row>
    <row r="9" spans="1:3">
      <c r="A9" s="4" t="s">
        <v>323</v>
      </c>
      <c r="B9" s="6" t="n">
        <v>346</v>
      </c>
      <c r="C9" s="6" t="n">
        <v>3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327</v>
      </c>
    </row>
    <row r="3" spans="1:2">
      <c r="A3" s="3" t="s">
        <v>328</v>
      </c>
    </row>
    <row r="4" spans="1:2">
      <c r="A4" s="4" t="s">
        <v>329</v>
      </c>
      <c r="B4" s="6" t="n">
        <v>5496</v>
      </c>
    </row>
    <row r="5" spans="1:2">
      <c r="A5" s="4" t="s">
        <v>330</v>
      </c>
      <c r="B5" s="5" t="n">
        <v>2502</v>
      </c>
    </row>
    <row r="6" spans="1:2">
      <c r="A6" s="4" t="s">
        <v>331</v>
      </c>
      <c r="B6" s="5" t="n">
        <v>-2548</v>
      </c>
    </row>
    <row r="7" spans="1:2">
      <c r="A7" s="4" t="s">
        <v>332</v>
      </c>
      <c r="B7" s="6" t="n">
        <v>54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81</v>
      </c>
    </row>
    <row r="3" spans="1:3">
      <c r="A3" s="3" t="s">
        <v>334</v>
      </c>
    </row>
    <row r="4" spans="1:3">
      <c r="A4" s="4" t="s">
        <v>109</v>
      </c>
      <c r="B4" s="6" t="n">
        <v>-3717</v>
      </c>
      <c r="C4" s="6" t="n">
        <v>-3281</v>
      </c>
    </row>
    <row r="5" spans="1:3">
      <c r="A5" s="4" t="s">
        <v>335</v>
      </c>
      <c r="B5" s="5" t="n">
        <v>17200</v>
      </c>
      <c r="C5" s="5" t="n">
        <v>16583</v>
      </c>
    </row>
    <row r="6" spans="1:3">
      <c r="A6" s="3" t="s">
        <v>336</v>
      </c>
    </row>
    <row r="7" spans="1:3">
      <c r="A7" s="4" t="s">
        <v>337</v>
      </c>
      <c r="B7" s="5" t="n">
        <v>17200</v>
      </c>
      <c r="C7" s="5" t="n">
        <v>16583</v>
      </c>
    </row>
    <row r="8" spans="1:3">
      <c r="A8" s="4" t="s">
        <v>338</v>
      </c>
      <c r="B8" s="7" t="n">
        <v>-0.22</v>
      </c>
      <c r="C8" s="7" t="n">
        <v>-0.2</v>
      </c>
    </row>
    <row r="9" spans="1:3">
      <c r="A9" s="4" t="s">
        <v>339</v>
      </c>
    </row>
    <row r="10" spans="1:3">
      <c r="A10" s="3" t="s">
        <v>336</v>
      </c>
    </row>
    <row r="11" spans="1:3">
      <c r="A11" s="4" t="s">
        <v>340</v>
      </c>
      <c r="B11" s="5" t="n">
        <v>0</v>
      </c>
      <c r="C11" s="5" t="n">
        <v>0</v>
      </c>
    </row>
    <row r="12" spans="1:3">
      <c r="A12" s="4" t="s">
        <v>341</v>
      </c>
    </row>
    <row r="13" spans="1:3">
      <c r="A13" s="3" t="s">
        <v>336</v>
      </c>
    </row>
    <row r="14" spans="1:3">
      <c r="A14" s="4" t="s">
        <v>340</v>
      </c>
      <c r="B14" s="5" t="n">
        <v>0</v>
      </c>
      <c r="C14" s="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81</v>
      </c>
    </row>
    <row r="3" spans="1:3">
      <c r="A3" s="3" t="s">
        <v>343</v>
      </c>
    </row>
    <row r="4" spans="1:3">
      <c r="A4" s="4" t="s">
        <v>344</v>
      </c>
      <c r="B4" s="5" t="n">
        <v>3561382</v>
      </c>
      <c r="C4" s="5" t="n">
        <v>1933660</v>
      </c>
    </row>
    <row r="5" spans="1:3">
      <c r="A5" s="4" t="s">
        <v>339</v>
      </c>
    </row>
    <row r="6" spans="1:3">
      <c r="A6" s="3" t="s">
        <v>343</v>
      </c>
    </row>
    <row r="7" spans="1:3">
      <c r="A7" s="4" t="s">
        <v>344</v>
      </c>
      <c r="B7" s="5" t="n">
        <v>1548818</v>
      </c>
      <c r="C7" s="5" t="n">
        <v>1378258</v>
      </c>
    </row>
    <row r="8" spans="1:3">
      <c r="A8" s="4" t="s">
        <v>341</v>
      </c>
    </row>
    <row r="9" spans="1:3">
      <c r="A9" s="3" t="s">
        <v>343</v>
      </c>
    </row>
    <row r="10" spans="1:3">
      <c r="A10" s="4" t="s">
        <v>344</v>
      </c>
      <c r="B10" s="5" t="n">
        <v>270064</v>
      </c>
      <c r="C10" s="5" t="n">
        <v>580880</v>
      </c>
    </row>
    <row r="11" spans="1:3">
      <c r="A11" s="4" t="s">
        <v>345</v>
      </c>
    </row>
    <row r="12" spans="1:3">
      <c r="A12" s="3" t="s">
        <v>343</v>
      </c>
    </row>
    <row r="13" spans="1:3">
      <c r="A13" s="4" t="s">
        <v>344</v>
      </c>
      <c r="B13" s="5" t="n">
        <v>1742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6</v>
      </c>
      <c r="B1" s="2" t="s">
        <v>2</v>
      </c>
      <c r="C1" s="2" t="s">
        <v>30</v>
      </c>
    </row>
    <row r="2" spans="1:3">
      <c r="A2" s="3" t="s">
        <v>173</v>
      </c>
    </row>
    <row r="3" spans="1:3">
      <c r="A3" s="4" t="s">
        <v>347</v>
      </c>
      <c r="B3" s="8" t="n">
        <v>0.9</v>
      </c>
      <c r="C3" s="8" t="n">
        <v>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8</v>
      </c>
      <c r="B1" s="2" t="s">
        <v>2</v>
      </c>
      <c r="C1" s="2" t="s">
        <v>30</v>
      </c>
    </row>
    <row r="2" spans="1:3">
      <c r="A2" s="3" t="s">
        <v>173</v>
      </c>
    </row>
    <row r="3" spans="1:3">
      <c r="A3" s="4" t="s">
        <v>349</v>
      </c>
      <c r="B3" s="6" t="n">
        <v>892</v>
      </c>
      <c r="C3" s="6" t="n">
        <v>606</v>
      </c>
    </row>
    <row r="4" spans="1:3">
      <c r="A4" s="4" t="s">
        <v>350</v>
      </c>
      <c r="B4" s="5" t="n">
        <v>127</v>
      </c>
      <c r="C4" s="5" t="n">
        <v>67</v>
      </c>
    </row>
    <row r="5" spans="1:3">
      <c r="A5" s="4" t="s">
        <v>351</v>
      </c>
      <c r="B5" s="5" t="n">
        <v>971</v>
      </c>
      <c r="C5" s="5" t="n">
        <v>914</v>
      </c>
    </row>
    <row r="6" spans="1:3">
      <c r="A6" s="4" t="s">
        <v>122</v>
      </c>
      <c r="B6" s="6" t="n">
        <v>1990</v>
      </c>
      <c r="C6" s="6" t="n">
        <v>15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6773</v>
      </c>
      <c r="C4" s="6" t="n">
        <v>6313</v>
      </c>
    </row>
    <row r="5" spans="1:3">
      <c r="A5" s="3" t="s">
        <v>84</v>
      </c>
    </row>
    <row r="6" spans="1:3">
      <c r="A6" s="4" t="s">
        <v>85</v>
      </c>
      <c r="B6" s="5" t="n">
        <v>94</v>
      </c>
      <c r="C6" s="5" t="n">
        <v>105</v>
      </c>
    </row>
    <row r="7" spans="1:3">
      <c r="A7" s="4" t="s">
        <v>86</v>
      </c>
      <c r="B7" s="5" t="n">
        <v>1491</v>
      </c>
      <c r="C7" s="5" t="n">
        <v>1815</v>
      </c>
    </row>
    <row r="8" spans="1:3">
      <c r="A8" s="4" t="s">
        <v>87</v>
      </c>
      <c r="B8" s="5" t="n">
        <v>5282</v>
      </c>
      <c r="C8" s="5" t="n">
        <v>4498</v>
      </c>
    </row>
    <row r="9" spans="1:3">
      <c r="A9" s="3" t="s">
        <v>88</v>
      </c>
    </row>
    <row r="10" spans="1:3">
      <c r="A10" s="4" t="s">
        <v>89</v>
      </c>
      <c r="B10" s="5" t="n">
        <v>2127</v>
      </c>
      <c r="C10" s="5" t="n">
        <v>3339</v>
      </c>
    </row>
    <row r="11" spans="1:3">
      <c r="A11" s="4" t="s">
        <v>90</v>
      </c>
      <c r="B11" s="5" t="n">
        <v>2573</v>
      </c>
      <c r="C11" s="5" t="n">
        <v>2166</v>
      </c>
    </row>
    <row r="12" spans="1:3">
      <c r="A12" s="4" t="s">
        <v>91</v>
      </c>
      <c r="B12" s="5" t="n">
        <v>1546</v>
      </c>
      <c r="C12" s="5" t="n">
        <v>2058</v>
      </c>
    </row>
    <row r="13" spans="1:3">
      <c r="A13" s="4" t="s">
        <v>85</v>
      </c>
      <c r="B13" s="5" t="n">
        <v>70</v>
      </c>
      <c r="C13" s="5" t="n">
        <v>83</v>
      </c>
    </row>
    <row r="14" spans="1:3">
      <c r="A14" s="4" t="s">
        <v>92</v>
      </c>
      <c r="B14" s="5" t="n">
        <v>6316</v>
      </c>
      <c r="C14" s="5" t="n">
        <v>7646</v>
      </c>
    </row>
    <row r="15" spans="1:3">
      <c r="A15" s="4" t="s">
        <v>93</v>
      </c>
      <c r="B15" s="5" t="n">
        <v>-1034</v>
      </c>
      <c r="C15" s="5" t="n">
        <v>-3148</v>
      </c>
    </row>
    <row r="16" spans="1:3">
      <c r="A16" s="4" t="s">
        <v>94</v>
      </c>
      <c r="B16" s="5" t="n">
        <v>-209</v>
      </c>
      <c r="C16" s="5" t="n">
        <v>-142</v>
      </c>
    </row>
    <row r="17" spans="1:3">
      <c r="A17" s="4" t="s">
        <v>95</v>
      </c>
      <c r="B17" s="5" t="n">
        <v>59</v>
      </c>
      <c r="C17" s="5" t="n">
        <v>22</v>
      </c>
    </row>
    <row r="18" spans="1:3">
      <c r="A18" s="4" t="s">
        <v>96</v>
      </c>
      <c r="B18" s="5" t="n">
        <v>-2525</v>
      </c>
    </row>
    <row r="19" spans="1:3">
      <c r="A19" s="4" t="s">
        <v>97</v>
      </c>
      <c r="B19" s="5" t="n">
        <v>-2675</v>
      </c>
      <c r="C19" s="5" t="n">
        <v>-120</v>
      </c>
    </row>
    <row r="20" spans="1:3">
      <c r="A20" s="4" t="s">
        <v>98</v>
      </c>
      <c r="B20" s="5" t="n">
        <v>-3709</v>
      </c>
      <c r="C20" s="5" t="n">
        <v>-3268</v>
      </c>
    </row>
    <row r="21" spans="1:3">
      <c r="A21" s="4" t="s">
        <v>99</v>
      </c>
      <c r="B21" s="5" t="n">
        <v>-8</v>
      </c>
      <c r="C21" s="5" t="n">
        <v>-13</v>
      </c>
    </row>
    <row r="22" spans="1:3">
      <c r="A22" s="4" t="s">
        <v>100</v>
      </c>
      <c r="B22" s="6" t="n">
        <v>-3717</v>
      </c>
      <c r="C22" s="6" t="n">
        <v>-3281</v>
      </c>
    </row>
    <row r="23" spans="1:3">
      <c r="A23" s="3" t="s">
        <v>101</v>
      </c>
    </row>
    <row r="24" spans="1:3">
      <c r="A24" s="4" t="s">
        <v>102</v>
      </c>
      <c r="B24" s="7" t="n">
        <v>-0.22</v>
      </c>
      <c r="C24" s="7" t="n">
        <v>-0.2</v>
      </c>
    </row>
    <row r="25" spans="1:3">
      <c r="A25" s="4" t="s">
        <v>103</v>
      </c>
      <c r="B25" s="7" t="n">
        <v>-0.22</v>
      </c>
      <c r="C25" s="7" t="n">
        <v>-0.2</v>
      </c>
    </row>
    <row r="26" spans="1:3">
      <c r="A26" s="3" t="s">
        <v>104</v>
      </c>
    </row>
    <row r="27" spans="1:3">
      <c r="A27" s="4" t="s">
        <v>102</v>
      </c>
      <c r="B27" s="5" t="n">
        <v>17200</v>
      </c>
      <c r="C27" s="5" t="n">
        <v>16583</v>
      </c>
    </row>
    <row r="28" spans="1:3">
      <c r="A28" s="4" t="s">
        <v>103</v>
      </c>
      <c r="B28" s="5" t="n">
        <v>17200</v>
      </c>
      <c r="C28" s="5" t="n">
        <v>16583</v>
      </c>
    </row>
    <row r="29" spans="1:3">
      <c r="A29" s="4" t="s">
        <v>105</v>
      </c>
    </row>
    <row r="30" spans="1:3">
      <c r="A30" s="3" t="s">
        <v>82</v>
      </c>
    </row>
    <row r="31" spans="1:3">
      <c r="A31" s="4" t="s">
        <v>83</v>
      </c>
      <c r="B31" s="6" t="n">
        <v>3822</v>
      </c>
      <c r="C31" s="6" t="n">
        <v>3014</v>
      </c>
    </row>
    <row r="32" spans="1:3">
      <c r="A32" s="3" t="s">
        <v>84</v>
      </c>
    </row>
    <row r="33" spans="1:3">
      <c r="A33" s="4" t="s">
        <v>86</v>
      </c>
      <c r="B33" s="5" t="n">
        <v>680</v>
      </c>
      <c r="C33" s="5" t="n">
        <v>458</v>
      </c>
    </row>
    <row r="34" spans="1:3">
      <c r="A34" s="4" t="s">
        <v>106</v>
      </c>
    </row>
    <row r="35" spans="1:3">
      <c r="A35" s="3" t="s">
        <v>82</v>
      </c>
    </row>
    <row r="36" spans="1:3">
      <c r="A36" s="4" t="s">
        <v>83</v>
      </c>
      <c r="B36" s="5" t="n">
        <v>2951</v>
      </c>
      <c r="C36" s="5" t="n">
        <v>3299</v>
      </c>
    </row>
    <row r="37" spans="1:3">
      <c r="A37" s="3" t="s">
        <v>84</v>
      </c>
    </row>
    <row r="38" spans="1:3">
      <c r="A38" s="4" t="s">
        <v>86</v>
      </c>
      <c r="B38" s="6" t="n">
        <v>717</v>
      </c>
      <c r="C38" s="6" t="n">
        <v>12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1"/>
    <col customWidth="1" max="5" min="5" width="21"/>
    <col customWidth="1" max="6" min="6" width="21"/>
    <col customWidth="1" max="7" min="7" width="21"/>
    <col customWidth="1" max="8" min="8" width="31"/>
    <col customWidth="1" max="9" min="9" width="21"/>
    <col customWidth="1" max="10" min="10" width="26"/>
    <col customWidth="1" max="11" min="11" width="21"/>
    <col customWidth="1" max="12" min="12" width="21"/>
  </cols>
  <sheetData>
    <row r="1" spans="1:12">
      <c r="A1" s="1" t="s">
        <v>352</v>
      </c>
      <c r="B1" s="2" t="s">
        <v>353</v>
      </c>
      <c r="C1" s="2" t="s">
        <v>354</v>
      </c>
      <c r="D1" s="2" t="s">
        <v>355</v>
      </c>
      <c r="E1" s="2" t="s">
        <v>356</v>
      </c>
      <c r="F1" s="2" t="s">
        <v>357</v>
      </c>
      <c r="G1" s="2" t="s">
        <v>358</v>
      </c>
      <c r="H1" s="2" t="s">
        <v>359</v>
      </c>
      <c r="I1" s="2" t="s">
        <v>360</v>
      </c>
      <c r="J1" s="2" t="s">
        <v>361</v>
      </c>
      <c r="K1" s="2" t="s">
        <v>362</v>
      </c>
      <c r="L1" s="2" t="s">
        <v>363</v>
      </c>
    </row>
    <row r="2" spans="1:12">
      <c r="A2" s="3" t="s">
        <v>364</v>
      </c>
    </row>
    <row r="3" spans="1:12">
      <c r="A3" s="4" t="s">
        <v>365</v>
      </c>
      <c r="C3" s="4" t="s">
        <v>366</v>
      </c>
    </row>
    <row r="4" spans="1:12">
      <c r="A4" s="4" t="s">
        <v>367</v>
      </c>
      <c r="C4" s="4" t="s">
        <v>368</v>
      </c>
    </row>
    <row r="5" spans="1:12">
      <c r="A5" s="4" t="s">
        <v>369</v>
      </c>
      <c r="C5" s="4" t="s">
        <v>370</v>
      </c>
    </row>
    <row r="6" spans="1:12">
      <c r="A6" s="4" t="s">
        <v>371</v>
      </c>
      <c r="C6" s="6" t="n">
        <v>-32000</v>
      </c>
      <c r="D6" s="6" t="n">
        <v>-66000</v>
      </c>
    </row>
    <row r="7" spans="1:12">
      <c r="A7" s="4" t="s">
        <v>372</v>
      </c>
      <c r="C7" s="5" t="n">
        <v>74000</v>
      </c>
      <c r="H7" s="6" t="n">
        <v>74000</v>
      </c>
    </row>
    <row r="8" spans="1:12">
      <c r="A8" s="4" t="s">
        <v>373</v>
      </c>
      <c r="C8" s="6" t="n">
        <v>2500000</v>
      </c>
    </row>
    <row r="9" spans="1:12">
      <c r="A9" s="4" t="s">
        <v>374</v>
      </c>
    </row>
    <row r="10" spans="1:12">
      <c r="A10" s="3" t="s">
        <v>364</v>
      </c>
    </row>
    <row r="11" spans="1:12">
      <c r="A11" s="4" t="s">
        <v>375</v>
      </c>
      <c r="C11" s="4" t="s">
        <v>376</v>
      </c>
      <c r="H11" s="4" t="s">
        <v>376</v>
      </c>
    </row>
    <row r="12" spans="1:12">
      <c r="A12" s="4" t="s">
        <v>377</v>
      </c>
    </row>
    <row r="13" spans="1:12">
      <c r="A13" s="3" t="s">
        <v>364</v>
      </c>
    </row>
    <row r="14" spans="1:12">
      <c r="A14" s="4" t="s">
        <v>378</v>
      </c>
      <c r="C14" s="4" t="s">
        <v>379</v>
      </c>
    </row>
    <row r="15" spans="1:12">
      <c r="A15" s="4" t="s">
        <v>380</v>
      </c>
    </row>
    <row r="16" spans="1:12">
      <c r="A16" s="3" t="s">
        <v>364</v>
      </c>
    </row>
    <row r="17" spans="1:12">
      <c r="A17" s="4" t="s">
        <v>378</v>
      </c>
      <c r="C17" s="4" t="s">
        <v>381</v>
      </c>
    </row>
    <row r="18" spans="1:12">
      <c r="A18" s="4" t="s">
        <v>382</v>
      </c>
    </row>
    <row r="19" spans="1:12">
      <c r="A19" s="3" t="s">
        <v>364</v>
      </c>
    </row>
    <row r="20" spans="1:12">
      <c r="A20" s="4" t="s">
        <v>383</v>
      </c>
      <c r="H20" s="6" t="n">
        <v>11400000</v>
      </c>
    </row>
    <row r="21" spans="1:12">
      <c r="A21" s="4" t="s">
        <v>384</v>
      </c>
      <c r="H21" s="6" t="n">
        <v>3500000</v>
      </c>
    </row>
    <row r="22" spans="1:12">
      <c r="A22" s="4" t="s">
        <v>385</v>
      </c>
    </row>
    <row r="23" spans="1:12">
      <c r="A23" s="3" t="s">
        <v>364</v>
      </c>
    </row>
    <row r="24" spans="1:12">
      <c r="A24" s="4" t="s">
        <v>375</v>
      </c>
      <c r="C24" s="4" t="s">
        <v>386</v>
      </c>
      <c r="H24" s="4" t="s">
        <v>386</v>
      </c>
    </row>
    <row r="25" spans="1:12">
      <c r="A25" s="4" t="s">
        <v>387</v>
      </c>
      <c r="K25" s="6" t="n">
        <v>7000000</v>
      </c>
    </row>
    <row r="26" spans="1:12">
      <c r="A26" s="4" t="s">
        <v>388</v>
      </c>
      <c r="C26" s="4" t="s">
        <v>389</v>
      </c>
    </row>
    <row r="27" spans="1:12">
      <c r="A27" s="4" t="s">
        <v>390</v>
      </c>
      <c r="C27" s="4" t="s">
        <v>391</v>
      </c>
    </row>
    <row r="28" spans="1:12">
      <c r="A28" s="4" t="s">
        <v>392</v>
      </c>
      <c r="C28" s="6" t="n">
        <v>4</v>
      </c>
      <c r="H28" s="6" t="n">
        <v>4</v>
      </c>
    </row>
    <row r="29" spans="1:12">
      <c r="A29" s="4" t="s">
        <v>393</v>
      </c>
      <c r="B29" s="4" t="s">
        <v>394</v>
      </c>
    </row>
    <row r="30" spans="1:12">
      <c r="A30" s="4" t="s">
        <v>395</v>
      </c>
      <c r="J30" s="6" t="n">
        <v>503000</v>
      </c>
    </row>
    <row r="31" spans="1:12">
      <c r="A31" s="4" t="s">
        <v>396</v>
      </c>
    </row>
    <row r="32" spans="1:12">
      <c r="A32" s="3" t="s">
        <v>364</v>
      </c>
    </row>
    <row r="33" spans="1:12">
      <c r="A33" s="4" t="s">
        <v>397</v>
      </c>
      <c r="C33" s="5" t="n">
        <v>100000</v>
      </c>
      <c r="J33" s="5" t="n">
        <v>100000</v>
      </c>
    </row>
    <row r="34" spans="1:12">
      <c r="A34" s="4" t="s">
        <v>398</v>
      </c>
      <c r="C34" s="4" t="s">
        <v>399</v>
      </c>
    </row>
    <row r="35" spans="1:12">
      <c r="A35" s="4" t="s">
        <v>400</v>
      </c>
    </row>
    <row r="36" spans="1:12">
      <c r="A36" s="3" t="s">
        <v>364</v>
      </c>
    </row>
    <row r="37" spans="1:12">
      <c r="A37" s="4" t="s">
        <v>401</v>
      </c>
      <c r="C37" s="4" t="s">
        <v>402</v>
      </c>
    </row>
    <row r="38" spans="1:12">
      <c r="A38" s="4" t="s">
        <v>403</v>
      </c>
      <c r="C38" s="4" t="s">
        <v>404</v>
      </c>
    </row>
    <row r="39" spans="1:12">
      <c r="A39" s="4" t="s">
        <v>405</v>
      </c>
    </row>
    <row r="40" spans="1:12">
      <c r="A40" s="3" t="s">
        <v>364</v>
      </c>
    </row>
    <row r="41" spans="1:12">
      <c r="A41" s="4" t="s">
        <v>387</v>
      </c>
      <c r="C41" s="6" t="n">
        <v>670000</v>
      </c>
      <c r="H41" s="6" t="n">
        <v>670000</v>
      </c>
    </row>
    <row r="42" spans="1:12">
      <c r="A42" s="4" t="s">
        <v>406</v>
      </c>
      <c r="C42" s="4" t="s">
        <v>404</v>
      </c>
      <c r="H42" s="4" t="s">
        <v>404</v>
      </c>
    </row>
    <row r="43" spans="1:12">
      <c r="A43" s="4" t="s">
        <v>407</v>
      </c>
    </row>
    <row r="44" spans="1:12">
      <c r="A44" s="3" t="s">
        <v>364</v>
      </c>
    </row>
    <row r="45" spans="1:12">
      <c r="A45" s="4" t="s">
        <v>408</v>
      </c>
      <c r="C45" s="6" t="n">
        <v>3000000</v>
      </c>
      <c r="H45" s="6" t="n">
        <v>3000000</v>
      </c>
    </row>
    <row r="46" spans="1:12">
      <c r="A46" s="4" t="s">
        <v>371</v>
      </c>
      <c r="C46" s="6" t="n">
        <v>195000</v>
      </c>
      <c r="J46" s="6" t="n">
        <v>162000</v>
      </c>
    </row>
    <row r="47" spans="1:12">
      <c r="A47" s="4" t="s">
        <v>409</v>
      </c>
      <c r="J47" s="4" t="s">
        <v>410</v>
      </c>
    </row>
    <row r="48" spans="1:12">
      <c r="A48" s="4" t="s">
        <v>411</v>
      </c>
    </row>
    <row r="49" spans="1:12">
      <c r="A49" s="3" t="s">
        <v>364</v>
      </c>
    </row>
    <row r="50" spans="1:12">
      <c r="A50" s="4" t="s">
        <v>412</v>
      </c>
      <c r="L50" s="6" t="n">
        <v>6000000</v>
      </c>
    </row>
    <row r="51" spans="1:12">
      <c r="A51" s="4" t="s">
        <v>413</v>
      </c>
    </row>
    <row r="52" spans="1:12">
      <c r="A52" s="3" t="s">
        <v>364</v>
      </c>
    </row>
    <row r="53" spans="1:12">
      <c r="A53" s="4" t="s">
        <v>414</v>
      </c>
      <c r="C53" s="4" t="s">
        <v>415</v>
      </c>
    </row>
    <row r="54" spans="1:12">
      <c r="A54" s="4" t="s">
        <v>416</v>
      </c>
      <c r="C54" s="5" t="n">
        <v>30</v>
      </c>
    </row>
    <row r="55" spans="1:12">
      <c r="A55" s="4" t="s">
        <v>365</v>
      </c>
      <c r="C55" s="4" t="s">
        <v>417</v>
      </c>
    </row>
    <row r="56" spans="1:12">
      <c r="A56" s="4" t="s">
        <v>418</v>
      </c>
    </row>
    <row r="57" spans="1:12">
      <c r="A57" s="3" t="s">
        <v>364</v>
      </c>
    </row>
    <row r="58" spans="1:12">
      <c r="A58" s="4" t="s">
        <v>419</v>
      </c>
      <c r="C58" s="4" t="s">
        <v>420</v>
      </c>
    </row>
    <row r="59" spans="1:12">
      <c r="A59" s="4" t="s">
        <v>421</v>
      </c>
    </row>
    <row r="60" spans="1:12">
      <c r="A60" s="3" t="s">
        <v>364</v>
      </c>
    </row>
    <row r="61" spans="1:12">
      <c r="A61" s="4" t="s">
        <v>375</v>
      </c>
      <c r="C61" s="4" t="s">
        <v>422</v>
      </c>
      <c r="H61" s="4" t="s">
        <v>422</v>
      </c>
    </row>
    <row r="62" spans="1:12">
      <c r="A62" s="4" t="s">
        <v>423</v>
      </c>
      <c r="C62" s="4" t="s">
        <v>424</v>
      </c>
    </row>
    <row r="63" spans="1:12">
      <c r="A63" s="4" t="s">
        <v>425</v>
      </c>
    </row>
    <row r="64" spans="1:12">
      <c r="A64" s="3" t="s">
        <v>364</v>
      </c>
    </row>
    <row r="65" spans="1:12">
      <c r="A65" s="4" t="s">
        <v>412</v>
      </c>
      <c r="L65" s="6" t="n">
        <v>4000000</v>
      </c>
    </row>
    <row r="66" spans="1:12">
      <c r="A66" s="4" t="s">
        <v>426</v>
      </c>
    </row>
    <row r="67" spans="1:12">
      <c r="A67" s="3" t="s">
        <v>364</v>
      </c>
    </row>
    <row r="68" spans="1:12">
      <c r="A68" s="4" t="s">
        <v>383</v>
      </c>
      <c r="E68" s="6" t="n">
        <v>14500000</v>
      </c>
      <c r="F68" s="6" t="n">
        <v>13000000</v>
      </c>
      <c r="G68" s="6" t="n">
        <v>11600000</v>
      </c>
    </row>
    <row r="69" spans="1:12">
      <c r="A69" s="4" t="s">
        <v>384</v>
      </c>
      <c r="E69" s="6" t="n">
        <v>2000000</v>
      </c>
      <c r="F69" s="6" t="n">
        <v>4000000</v>
      </c>
      <c r="G69" s="6" t="n">
        <v>4000000</v>
      </c>
    </row>
    <row r="70" spans="1:12">
      <c r="A70" s="4" t="s">
        <v>427</v>
      </c>
    </row>
    <row r="71" spans="1:12">
      <c r="A71" s="3" t="s">
        <v>364</v>
      </c>
    </row>
    <row r="72" spans="1:12">
      <c r="A72" s="4" t="s">
        <v>428</v>
      </c>
      <c r="I72" s="6" t="n">
        <v>21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9</v>
      </c>
      <c r="B1" s="2" t="s">
        <v>1</v>
      </c>
      <c r="D1" s="2" t="s">
        <v>430</v>
      </c>
    </row>
    <row r="2" spans="1:4">
      <c r="B2" s="2" t="s">
        <v>2</v>
      </c>
      <c r="C2" s="2" t="s">
        <v>81</v>
      </c>
      <c r="D2" s="2" t="s">
        <v>30</v>
      </c>
    </row>
    <row r="3" spans="1:4">
      <c r="A3" s="3" t="s">
        <v>431</v>
      </c>
    </row>
    <row r="4" spans="1:4">
      <c r="A4" s="4" t="s">
        <v>371</v>
      </c>
      <c r="B4" s="6" t="n">
        <v>-32</v>
      </c>
      <c r="C4" s="6" t="n">
        <v>-66</v>
      </c>
    </row>
    <row r="5" spans="1:4">
      <c r="A5" s="4" t="s">
        <v>432</v>
      </c>
      <c r="B5" s="5" t="n">
        <v>-2250</v>
      </c>
      <c r="D5" s="6" t="n">
        <v>-1851</v>
      </c>
    </row>
    <row r="6" spans="1:4">
      <c r="A6" s="4" t="s">
        <v>433</v>
      </c>
      <c r="B6" s="5" t="n">
        <v>3694</v>
      </c>
      <c r="D6" s="5" t="n">
        <v>4254</v>
      </c>
    </row>
    <row r="7" spans="1:4">
      <c r="A7" s="4" t="s">
        <v>407</v>
      </c>
    </row>
    <row r="8" spans="1:4">
      <c r="A8" s="3" t="s">
        <v>431</v>
      </c>
    </row>
    <row r="9" spans="1:4">
      <c r="A9" s="4" t="s">
        <v>434</v>
      </c>
      <c r="B9" s="5" t="n">
        <v>5800</v>
      </c>
      <c r="D9" s="5" t="n">
        <v>6000</v>
      </c>
    </row>
    <row r="10" spans="1:4">
      <c r="A10" s="4" t="s">
        <v>435</v>
      </c>
      <c r="B10" s="5" t="n">
        <v>-51</v>
      </c>
      <c r="D10" s="5" t="n">
        <v>-57</v>
      </c>
    </row>
    <row r="11" spans="1:4">
      <c r="A11" s="4" t="s">
        <v>371</v>
      </c>
      <c r="B11" s="5" t="n">
        <v>195</v>
      </c>
      <c r="D11" s="5" t="n">
        <v>162</v>
      </c>
    </row>
    <row r="12" spans="1:4">
      <c r="A12" s="4" t="s">
        <v>436</v>
      </c>
      <c r="B12" s="5" t="n">
        <v>5944</v>
      </c>
      <c r="D12" s="5" t="n">
        <v>6105</v>
      </c>
    </row>
    <row r="13" spans="1:4">
      <c r="A13" s="4" t="s">
        <v>432</v>
      </c>
      <c r="B13" s="5" t="n">
        <v>-2250</v>
      </c>
      <c r="D13" s="5" t="n">
        <v>-1851</v>
      </c>
    </row>
    <row r="14" spans="1:4">
      <c r="A14" s="4" t="s">
        <v>433</v>
      </c>
      <c r="B14" s="6" t="n">
        <v>3694</v>
      </c>
      <c r="D14" s="6" t="n">
        <v>42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37</v>
      </c>
      <c r="B1" s="2" t="s">
        <v>438</v>
      </c>
      <c r="C1" s="2" t="s">
        <v>439</v>
      </c>
    </row>
    <row r="2" spans="1:3">
      <c r="A2" s="4" t="s">
        <v>440</v>
      </c>
    </row>
    <row r="3" spans="1:3">
      <c r="A3" s="3" t="s">
        <v>364</v>
      </c>
    </row>
    <row r="4" spans="1:3">
      <c r="A4" s="4" t="s">
        <v>441</v>
      </c>
      <c r="B4" s="9" t="n">
        <v>5.17</v>
      </c>
      <c r="C4" s="9" t="n">
        <v>3.7</v>
      </c>
    </row>
    <row r="5" spans="1:3">
      <c r="A5" s="4" t="s">
        <v>442</v>
      </c>
    </row>
    <row r="6" spans="1:3">
      <c r="A6" s="3" t="s">
        <v>364</v>
      </c>
    </row>
    <row r="7" spans="1:3">
      <c r="A7" s="4" t="s">
        <v>441</v>
      </c>
      <c r="B7" s="5" t="n">
        <v>4</v>
      </c>
      <c r="C7" s="5" t="n">
        <v>4</v>
      </c>
    </row>
    <row r="8" spans="1:3">
      <c r="A8" s="4" t="s">
        <v>443</v>
      </c>
    </row>
    <row r="9" spans="1:3">
      <c r="A9" s="3" t="s">
        <v>364</v>
      </c>
    </row>
    <row r="10" spans="1:3">
      <c r="A10" s="4" t="s">
        <v>441</v>
      </c>
      <c r="B10" s="9" t="n">
        <v>2.72</v>
      </c>
      <c r="C10" s="9" t="n">
        <v>2.97</v>
      </c>
    </row>
    <row r="11" spans="1:3">
      <c r="A11" s="4" t="s">
        <v>444</v>
      </c>
    </row>
    <row r="12" spans="1:3">
      <c r="A12" s="3" t="s">
        <v>364</v>
      </c>
    </row>
    <row r="13" spans="1:3">
      <c r="A13" s="4" t="s">
        <v>441</v>
      </c>
      <c r="B13" s="10" t="n">
        <v>0.55</v>
      </c>
      <c r="C13" s="10" t="n">
        <v>0.54</v>
      </c>
    </row>
    <row r="14" spans="1:3">
      <c r="A14" s="4" t="s">
        <v>445</v>
      </c>
    </row>
    <row r="15" spans="1:3">
      <c r="A15" s="3" t="s">
        <v>364</v>
      </c>
    </row>
    <row r="16" spans="1:3">
      <c r="A16" s="4" t="s">
        <v>441</v>
      </c>
      <c r="B16" s="10" t="n">
        <v>0.0218</v>
      </c>
      <c r="C16" s="10" t="n">
        <v>0.0246</v>
      </c>
    </row>
    <row r="17" spans="1:3">
      <c r="A17" s="4" t="s">
        <v>446</v>
      </c>
    </row>
    <row r="18" spans="1:3">
      <c r="A18" s="3" t="s">
        <v>364</v>
      </c>
    </row>
    <row r="19" spans="1:3">
      <c r="A19" s="4" t="s">
        <v>441</v>
      </c>
      <c r="B19" s="10" t="n">
        <v>0.007</v>
      </c>
      <c r="C19" s="10" t="n">
        <v>0.0081</v>
      </c>
    </row>
    <row r="20" spans="1:3">
      <c r="A20" s="4" t="s">
        <v>447</v>
      </c>
    </row>
    <row r="21" spans="1:3">
      <c r="A21" s="3" t="s">
        <v>364</v>
      </c>
    </row>
    <row r="22" spans="1:3">
      <c r="A22" s="4" t="s">
        <v>441</v>
      </c>
      <c r="B22" s="5" t="n">
        <v>1</v>
      </c>
      <c r="C22" s="5" t="n">
        <v>1</v>
      </c>
    </row>
    <row r="23" spans="1:3">
      <c r="A23" s="4" t="s">
        <v>448</v>
      </c>
    </row>
    <row r="24" spans="1:3">
      <c r="A24" s="3" t="s">
        <v>364</v>
      </c>
    </row>
    <row r="25" spans="1:3">
      <c r="A25" s="4" t="s">
        <v>441</v>
      </c>
      <c r="B25" s="5" t="n">
        <v>1</v>
      </c>
      <c r="C25" s="5" t="n">
        <v>1</v>
      </c>
    </row>
    <row r="26" spans="1:3">
      <c r="A26" s="4" t="s">
        <v>449</v>
      </c>
    </row>
    <row r="27" spans="1:3">
      <c r="A27" s="3" t="s">
        <v>364</v>
      </c>
    </row>
    <row r="28" spans="1:3">
      <c r="A28" s="4" t="s">
        <v>441</v>
      </c>
      <c r="B28" s="10" t="n">
        <v>0.2126</v>
      </c>
      <c r="C28" s="10" t="n">
        <v>0.2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0</v>
      </c>
    </row>
    <row r="2" spans="1:3">
      <c r="A2" s="3" t="s">
        <v>176</v>
      </c>
    </row>
    <row r="3" spans="1:3">
      <c r="A3" s="4" t="s">
        <v>451</v>
      </c>
      <c r="B3" s="6" t="n">
        <v>9495</v>
      </c>
      <c r="C3" s="6" t="n">
        <v>6970</v>
      </c>
    </row>
    <row r="4" spans="1:3">
      <c r="A4" s="4" t="s">
        <v>452</v>
      </c>
      <c r="B4" s="6" t="n">
        <v>6970</v>
      </c>
      <c r="C4" s="6" t="n">
        <v>69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327</v>
      </c>
    </row>
    <row r="2" spans="1:2">
      <c r="A2" s="3" t="s">
        <v>431</v>
      </c>
    </row>
    <row r="3" spans="1:2">
      <c r="A3" s="4" t="s">
        <v>12</v>
      </c>
      <c r="B3" s="6" t="n">
        <v>2359</v>
      </c>
    </row>
    <row r="4" spans="1:2">
      <c r="A4" s="4" t="s">
        <v>454</v>
      </c>
      <c r="B4" s="5" t="n">
        <v>2911</v>
      </c>
    </row>
    <row r="5" spans="1:2">
      <c r="A5" s="4" t="s">
        <v>455</v>
      </c>
      <c r="B5" s="5" t="n">
        <v>9462</v>
      </c>
    </row>
    <row r="6" spans="1:2">
      <c r="A6" s="4" t="s">
        <v>145</v>
      </c>
      <c r="B6" s="6" t="n">
        <v>147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81</v>
      </c>
    </row>
    <row r="3" spans="1:3">
      <c r="A3" s="3" t="s">
        <v>457</v>
      </c>
    </row>
    <row r="4" spans="1:3">
      <c r="A4" s="4" t="s">
        <v>458</v>
      </c>
      <c r="B4" s="6" t="n">
        <v>82</v>
      </c>
      <c r="C4" s="6" t="n">
        <v>68</v>
      </c>
    </row>
    <row r="5" spans="1:3">
      <c r="A5" s="4" t="s">
        <v>459</v>
      </c>
      <c r="B5" s="5" t="n">
        <v>32</v>
      </c>
      <c r="C5" s="5" t="n">
        <v>66</v>
      </c>
    </row>
    <row r="6" spans="1:3">
      <c r="A6" s="4" t="s">
        <v>460</v>
      </c>
      <c r="B6" s="5" t="n">
        <v>7</v>
      </c>
      <c r="C6" s="5" t="n">
        <v>7</v>
      </c>
    </row>
    <row r="7" spans="1:3">
      <c r="A7" s="4" t="s">
        <v>461</v>
      </c>
      <c r="B7" s="5" t="n">
        <v>1</v>
      </c>
      <c r="C7" s="5" t="n">
        <v>1</v>
      </c>
    </row>
    <row r="8" spans="1:3">
      <c r="A8" s="4" t="s">
        <v>462</v>
      </c>
      <c r="B8" s="5" t="n">
        <v>209</v>
      </c>
      <c r="C8" s="6" t="n">
        <v>142</v>
      </c>
    </row>
    <row r="9" spans="1:3">
      <c r="A9" s="4" t="s">
        <v>385</v>
      </c>
    </row>
    <row r="10" spans="1:3">
      <c r="A10" s="3" t="s">
        <v>457</v>
      </c>
    </row>
    <row r="11" spans="1:3">
      <c r="A11" s="4" t="s">
        <v>458</v>
      </c>
      <c r="B11" s="6" t="n">
        <v>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463</v>
      </c>
      <c r="B1" s="2" t="s">
        <v>1</v>
      </c>
    </row>
    <row r="2" spans="1:2">
      <c r="B2" s="2" t="s">
        <v>327</v>
      </c>
    </row>
    <row r="3" spans="1:2">
      <c r="A3" s="3" t="s">
        <v>464</v>
      </c>
    </row>
    <row r="4" spans="1:2">
      <c r="A4" s="4" t="s">
        <v>465</v>
      </c>
      <c r="B4" s="6" t="n">
        <v>14000</v>
      </c>
    </row>
    <row r="5" spans="1:2">
      <c r="A5" s="4" t="s">
        <v>380</v>
      </c>
    </row>
    <row r="6" spans="1:2">
      <c r="A6" s="3" t="s">
        <v>464</v>
      </c>
    </row>
    <row r="7" spans="1:2">
      <c r="A7" s="4" t="s">
        <v>466</v>
      </c>
      <c r="B7" s="4" t="s">
        <v>4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327</v>
      </c>
    </row>
    <row r="3" spans="1:2">
      <c r="A3" s="3" t="s">
        <v>464</v>
      </c>
    </row>
    <row r="4" spans="1:2">
      <c r="A4" s="4" t="s">
        <v>469</v>
      </c>
      <c r="B4" s="6" t="n">
        <v>209</v>
      </c>
    </row>
    <row r="5" spans="1:2">
      <c r="A5" s="3" t="s">
        <v>470</v>
      </c>
    </row>
    <row r="6" spans="1:2">
      <c r="A6" s="4" t="s">
        <v>471</v>
      </c>
      <c r="B6" s="5" t="n">
        <v>3</v>
      </c>
    </row>
    <row r="7" spans="1:2">
      <c r="A7" s="4" t="s">
        <v>472</v>
      </c>
      <c r="B7" s="5" t="n">
        <v>1</v>
      </c>
    </row>
    <row r="8" spans="1:2">
      <c r="A8" s="4" t="s">
        <v>145</v>
      </c>
      <c r="B8" s="5" t="n">
        <v>213</v>
      </c>
    </row>
    <row r="9" spans="1:2">
      <c r="A9" s="4" t="s">
        <v>473</v>
      </c>
      <c r="B9" s="5" t="n">
        <v>209</v>
      </c>
    </row>
    <row r="10" spans="1:2">
      <c r="A10" s="4" t="s">
        <v>474</v>
      </c>
      <c r="B10" s="5" t="n">
        <v>1</v>
      </c>
    </row>
    <row r="11" spans="1:2">
      <c r="A11" s="4" t="s">
        <v>475</v>
      </c>
      <c r="B11" s="6" t="n">
        <v>3</v>
      </c>
    </row>
    <row r="12" spans="1:2">
      <c r="A12" s="4" t="s">
        <v>476</v>
      </c>
      <c r="B12" s="4" t="s">
        <v>477</v>
      </c>
    </row>
    <row r="13" spans="1:2">
      <c r="A13" s="4" t="s">
        <v>478</v>
      </c>
      <c r="B13" s="4" t="s">
        <v>479</v>
      </c>
    </row>
    <row r="14" spans="1:2">
      <c r="A14" s="4" t="s">
        <v>480</v>
      </c>
      <c r="B14" s="4" t="s">
        <v>481</v>
      </c>
    </row>
    <row r="15" spans="1:2">
      <c r="A15" s="4" t="s">
        <v>482</v>
      </c>
      <c r="B15" s="4" t="s">
        <v>4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2</v>
      </c>
      <c r="C1" s="2" t="s">
        <v>30</v>
      </c>
      <c r="D1" s="2" t="s">
        <v>485</v>
      </c>
    </row>
    <row r="2" spans="1:4">
      <c r="A2" s="3" t="s">
        <v>486</v>
      </c>
    </row>
    <row r="3" spans="1:4">
      <c r="A3" s="4" t="s">
        <v>487</v>
      </c>
      <c r="B3" s="6" t="n">
        <v>622</v>
      </c>
    </row>
    <row r="4" spans="1:4">
      <c r="A4" s="4" t="s">
        <v>454</v>
      </c>
      <c r="B4" s="5" t="n">
        <v>212</v>
      </c>
    </row>
    <row r="5" spans="1:4">
      <c r="A5" s="4" t="s">
        <v>455</v>
      </c>
      <c r="B5" s="5" t="n">
        <v>7</v>
      </c>
    </row>
    <row r="6" spans="1:4">
      <c r="A6" s="4" t="s">
        <v>145</v>
      </c>
      <c r="B6" s="5" t="n">
        <v>841</v>
      </c>
    </row>
    <row r="7" spans="1:4">
      <c r="A7" s="4" t="s">
        <v>488</v>
      </c>
      <c r="B7" s="5" t="n">
        <v>-26</v>
      </c>
    </row>
    <row r="8" spans="1:4">
      <c r="A8" s="4" t="s">
        <v>489</v>
      </c>
      <c r="B8" s="5" t="n">
        <v>815</v>
      </c>
    </row>
    <row r="9" spans="1:4">
      <c r="A9" s="4" t="s">
        <v>490</v>
      </c>
      <c r="B9" s="5" t="n">
        <v>-791</v>
      </c>
      <c r="C9" s="6" t="n">
        <v>-15</v>
      </c>
      <c r="D9" s="6" t="n">
        <v>-795</v>
      </c>
    </row>
    <row r="10" spans="1:4">
      <c r="A10" s="4" t="s">
        <v>491</v>
      </c>
      <c r="B10" s="5" t="n">
        <v>24</v>
      </c>
      <c r="C10" s="6" t="n">
        <v>38</v>
      </c>
      <c r="D10" s="6" t="n">
        <v>217</v>
      </c>
    </row>
    <row r="11" spans="1:4">
      <c r="A11" s="4" t="s">
        <v>487</v>
      </c>
      <c r="B11" s="5" t="n">
        <v>12</v>
      </c>
    </row>
    <row r="12" spans="1:4">
      <c r="A12" s="4" t="s">
        <v>454</v>
      </c>
      <c r="B12" s="5" t="n">
        <v>13</v>
      </c>
    </row>
    <row r="13" spans="1:4">
      <c r="A13" s="4" t="s">
        <v>455</v>
      </c>
      <c r="B13" s="5" t="n">
        <v>0</v>
      </c>
    </row>
    <row r="14" spans="1:4">
      <c r="A14" s="4" t="s">
        <v>492</v>
      </c>
      <c r="B14" s="5" t="n">
        <v>25</v>
      </c>
    </row>
    <row r="15" spans="1:4">
      <c r="A15" s="4" t="s">
        <v>488</v>
      </c>
      <c r="B15" s="5" t="n">
        <v>-2</v>
      </c>
    </row>
    <row r="16" spans="1:4">
      <c r="A16" s="4" t="s">
        <v>489</v>
      </c>
      <c r="B16" s="5" t="n">
        <v>23</v>
      </c>
    </row>
    <row r="17" spans="1:4">
      <c r="A17" s="4" t="s">
        <v>490</v>
      </c>
      <c r="B17" s="5" t="n">
        <v>-15</v>
      </c>
    </row>
    <row r="18" spans="1:4">
      <c r="A18" s="4" t="s">
        <v>491</v>
      </c>
      <c r="B18" s="5" t="n">
        <v>8</v>
      </c>
    </row>
    <row r="19" spans="1:4">
      <c r="A19" s="4" t="s">
        <v>487</v>
      </c>
      <c r="B19" s="5" t="n">
        <v>634</v>
      </c>
    </row>
    <row r="20" spans="1:4">
      <c r="A20" s="4" t="s">
        <v>454</v>
      </c>
      <c r="B20" s="5" t="n">
        <v>225</v>
      </c>
    </row>
    <row r="21" spans="1:4">
      <c r="A21" s="4" t="s">
        <v>455</v>
      </c>
      <c r="B21" s="5" t="n">
        <v>7</v>
      </c>
    </row>
    <row r="22" spans="1:4">
      <c r="A22" s="4" t="s">
        <v>492</v>
      </c>
      <c r="B22" s="5" t="n">
        <v>866</v>
      </c>
    </row>
    <row r="23" spans="1:4">
      <c r="A23" s="4" t="s">
        <v>488</v>
      </c>
      <c r="B23" s="5" t="n">
        <v>-28</v>
      </c>
    </row>
    <row r="24" spans="1:4">
      <c r="A24" s="4" t="s">
        <v>489</v>
      </c>
      <c r="B24" s="5" t="n">
        <v>838</v>
      </c>
    </row>
    <row r="25" spans="1:4">
      <c r="A25" s="4" t="s">
        <v>490</v>
      </c>
      <c r="B25" s="5" t="n">
        <v>-806</v>
      </c>
    </row>
    <row r="26" spans="1:4">
      <c r="A26" s="4" t="s">
        <v>491</v>
      </c>
      <c r="B26" s="6" t="n">
        <v>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v>
      </c>
      <c r="C1" s="2" t="s">
        <v>30</v>
      </c>
      <c r="D1" s="2" t="s">
        <v>485</v>
      </c>
    </row>
    <row r="2" spans="1:4">
      <c r="A2" s="3" t="s">
        <v>494</v>
      </c>
    </row>
    <row r="3" spans="1:4">
      <c r="A3" s="4" t="s">
        <v>38</v>
      </c>
      <c r="B3" s="6" t="n">
        <v>731</v>
      </c>
      <c r="D3" s="6" t="n">
        <v>907</v>
      </c>
    </row>
    <row r="4" spans="1:4">
      <c r="A4" s="3" t="s">
        <v>495</v>
      </c>
    </row>
    <row r="5" spans="1:4">
      <c r="A5" s="4" t="s">
        <v>496</v>
      </c>
      <c r="C5" s="6" t="n">
        <v>92</v>
      </c>
    </row>
    <row r="6" spans="1:4">
      <c r="A6" s="4" t="s">
        <v>497</v>
      </c>
      <c r="C6" s="5" t="n">
        <v>27</v>
      </c>
    </row>
    <row r="7" spans="1:4">
      <c r="A7" s="4" t="s">
        <v>47</v>
      </c>
      <c r="B7" s="5" t="n">
        <v>791</v>
      </c>
      <c r="C7" s="5" t="n">
        <v>15</v>
      </c>
      <c r="D7" s="5" t="n">
        <v>795</v>
      </c>
    </row>
    <row r="8" spans="1:4">
      <c r="A8" s="4" t="s">
        <v>50</v>
      </c>
      <c r="B8" s="5" t="n">
        <v>24</v>
      </c>
      <c r="C8" s="6" t="n">
        <v>38</v>
      </c>
      <c r="D8" s="5" t="n">
        <v>217</v>
      </c>
    </row>
    <row r="9" spans="1:4">
      <c r="A9" s="4" t="s">
        <v>221</v>
      </c>
    </row>
    <row r="10" spans="1:4">
      <c r="A10" s="3" t="s">
        <v>494</v>
      </c>
    </row>
    <row r="11" spans="1:4">
      <c r="A11" s="4" t="s">
        <v>38</v>
      </c>
      <c r="B11" s="6" t="n">
        <v>731</v>
      </c>
      <c r="D11" s="5" t="n">
        <v>907</v>
      </c>
    </row>
    <row r="12" spans="1:4">
      <c r="A12" s="3" t="s">
        <v>495</v>
      </c>
    </row>
    <row r="13" spans="1:4">
      <c r="A13" s="4" t="s">
        <v>496</v>
      </c>
      <c r="D13" s="5" t="n">
        <v>-92</v>
      </c>
    </row>
    <row r="14" spans="1:4">
      <c r="A14" s="4" t="s">
        <v>497</v>
      </c>
      <c r="D14" s="5" t="n">
        <v>-27</v>
      </c>
    </row>
    <row r="15" spans="1:4">
      <c r="A15" s="4" t="s">
        <v>47</v>
      </c>
      <c r="D15" s="5" t="n">
        <v>780</v>
      </c>
    </row>
    <row r="16" spans="1:4">
      <c r="A16" s="4" t="s">
        <v>50</v>
      </c>
      <c r="D16" s="6" t="n">
        <v>1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1</v>
      </c>
    </row>
    <row r="3" spans="1:3">
      <c r="A3" s="3" t="s">
        <v>108</v>
      </c>
    </row>
    <row r="4" spans="1:3">
      <c r="A4" s="4" t="s">
        <v>109</v>
      </c>
      <c r="B4" s="6" t="n">
        <v>-3717</v>
      </c>
      <c r="C4" s="6" t="n">
        <v>-3281</v>
      </c>
    </row>
    <row r="5" spans="1:3">
      <c r="A5" s="3" t="s">
        <v>110</v>
      </c>
    </row>
    <row r="6" spans="1:3">
      <c r="A6" s="4" t="s">
        <v>111</v>
      </c>
      <c r="B6" s="5" t="n">
        <v>95</v>
      </c>
      <c r="C6" s="5" t="n">
        <v>92</v>
      </c>
    </row>
    <row r="7" spans="1:3">
      <c r="A7" s="4" t="s">
        <v>112</v>
      </c>
      <c r="B7" s="5" t="n">
        <v>69</v>
      </c>
      <c r="C7" s="5" t="n">
        <v>96</v>
      </c>
    </row>
    <row r="8" spans="1:3">
      <c r="A8" s="4" t="s">
        <v>113</v>
      </c>
      <c r="C8" s="5" t="n">
        <v>85</v>
      </c>
    </row>
    <row r="9" spans="1:3">
      <c r="A9" s="4" t="s">
        <v>114</v>
      </c>
      <c r="C9" s="5" t="n">
        <v>-2</v>
      </c>
    </row>
    <row r="10" spans="1:3">
      <c r="A10" s="4" t="s">
        <v>115</v>
      </c>
      <c r="B10" s="5" t="n">
        <v>212</v>
      </c>
      <c r="C10" s="5" t="n">
        <v>391</v>
      </c>
    </row>
    <row r="11" spans="1:3">
      <c r="A11" s="4" t="s">
        <v>116</v>
      </c>
      <c r="B11" s="5" t="n">
        <v>39</v>
      </c>
      <c r="C11" s="5" t="n">
        <v>64</v>
      </c>
    </row>
    <row r="12" spans="1:3">
      <c r="A12" s="4" t="s">
        <v>117</v>
      </c>
      <c r="C12" s="5" t="n">
        <v>-8</v>
      </c>
    </row>
    <row r="13" spans="1:3">
      <c r="A13" s="4" t="s">
        <v>118</v>
      </c>
      <c r="C13" s="5" t="n">
        <v>12</v>
      </c>
    </row>
    <row r="14" spans="1:3">
      <c r="A14" s="4" t="s">
        <v>119</v>
      </c>
      <c r="B14" s="5" t="n">
        <v>2525</v>
      </c>
    </row>
    <row r="15" spans="1:3">
      <c r="A15" s="3" t="s">
        <v>120</v>
      </c>
    </row>
    <row r="16" spans="1:3">
      <c r="A16" s="4" t="s">
        <v>121</v>
      </c>
      <c r="B16" s="5" t="n">
        <v>-984</v>
      </c>
      <c r="C16" s="5" t="n">
        <v>1262</v>
      </c>
    </row>
    <row r="17" spans="1:3">
      <c r="A17" s="4" t="s">
        <v>122</v>
      </c>
      <c r="B17" s="5" t="n">
        <v>-403</v>
      </c>
      <c r="C17" s="5" t="n">
        <v>-72</v>
      </c>
    </row>
    <row r="18" spans="1:3">
      <c r="A18" s="4" t="s">
        <v>123</v>
      </c>
      <c r="B18" s="5" t="n">
        <v>-347</v>
      </c>
      <c r="C18" s="5" t="n">
        <v>59</v>
      </c>
    </row>
    <row r="19" spans="1:3">
      <c r="A19" s="4" t="s">
        <v>44</v>
      </c>
      <c r="B19" s="5" t="n">
        <v>330</v>
      </c>
      <c r="C19" s="5" t="n">
        <v>177</v>
      </c>
    </row>
    <row r="20" spans="1:3">
      <c r="A20" s="4" t="s">
        <v>124</v>
      </c>
      <c r="B20" s="5" t="n">
        <v>414</v>
      </c>
      <c r="C20" s="5" t="n">
        <v>186</v>
      </c>
    </row>
    <row r="21" spans="1:3">
      <c r="A21" s="4" t="s">
        <v>48</v>
      </c>
      <c r="B21" s="5" t="n">
        <v>-46</v>
      </c>
      <c r="C21" s="5" t="n">
        <v>298</v>
      </c>
    </row>
    <row r="22" spans="1:3">
      <c r="A22" s="4" t="s">
        <v>125</v>
      </c>
      <c r="B22" s="5" t="n">
        <v>1904</v>
      </c>
      <c r="C22" s="5" t="n">
        <v>2640</v>
      </c>
    </row>
    <row r="23" spans="1:3">
      <c r="A23" s="4" t="s">
        <v>126</v>
      </c>
      <c r="B23" s="5" t="n">
        <v>-1813</v>
      </c>
      <c r="C23" s="5" t="n">
        <v>-641</v>
      </c>
    </row>
    <row r="24" spans="1:3">
      <c r="A24" s="3" t="s">
        <v>127</v>
      </c>
    </row>
    <row r="25" spans="1:3">
      <c r="A25" s="4" t="s">
        <v>128</v>
      </c>
      <c r="B25" s="5" t="n">
        <v>-1</v>
      </c>
      <c r="C25" s="5" t="n">
        <v>-2</v>
      </c>
    </row>
    <row r="26" spans="1:3">
      <c r="A26" s="4" t="s">
        <v>129</v>
      </c>
      <c r="B26" s="5" t="n">
        <v>-28</v>
      </c>
      <c r="C26" s="5" t="n">
        <v>-22</v>
      </c>
    </row>
    <row r="27" spans="1:3">
      <c r="A27" s="4" t="s">
        <v>130</v>
      </c>
      <c r="B27" s="5" t="n">
        <v>-29</v>
      </c>
      <c r="C27" s="5" t="n">
        <v>-24</v>
      </c>
    </row>
    <row r="28" spans="1:3">
      <c r="A28" s="3" t="s">
        <v>131</v>
      </c>
    </row>
    <row r="29" spans="1:3">
      <c r="A29" s="4" t="s">
        <v>132</v>
      </c>
      <c r="B29" s="5" t="n">
        <v>1175</v>
      </c>
    </row>
    <row r="30" spans="1:3">
      <c r="A30" s="4" t="s">
        <v>133</v>
      </c>
      <c r="C30" s="5" t="n">
        <v>-57</v>
      </c>
    </row>
    <row r="31" spans="1:3">
      <c r="A31" s="4" t="s">
        <v>134</v>
      </c>
      <c r="B31" s="5" t="n">
        <v>-3</v>
      </c>
      <c r="C31" s="5" t="n">
        <v>-3</v>
      </c>
    </row>
    <row r="32" spans="1:3">
      <c r="A32" s="4" t="s">
        <v>135</v>
      </c>
      <c r="B32" s="5" t="n">
        <v>-200</v>
      </c>
    </row>
    <row r="33" spans="1:3">
      <c r="A33" s="4" t="s">
        <v>136</v>
      </c>
      <c r="B33" s="5" t="n">
        <v>972</v>
      </c>
      <c r="C33" s="5" t="n">
        <v>-60</v>
      </c>
    </row>
    <row r="34" spans="1:3">
      <c r="A34" s="4" t="s">
        <v>137</v>
      </c>
      <c r="B34" s="5" t="n">
        <v>-870</v>
      </c>
      <c r="C34" s="5" t="n">
        <v>-725</v>
      </c>
    </row>
    <row r="35" spans="1:3">
      <c r="A35" s="4" t="s">
        <v>138</v>
      </c>
      <c r="B35" s="5" t="n">
        <v>12185</v>
      </c>
      <c r="C35" s="5" t="n">
        <v>9387</v>
      </c>
    </row>
    <row r="36" spans="1:3">
      <c r="A36" s="4" t="s">
        <v>139</v>
      </c>
      <c r="B36" s="5" t="n">
        <v>11315</v>
      </c>
      <c r="C36" s="5" t="n">
        <v>8662</v>
      </c>
    </row>
    <row r="37" spans="1:3">
      <c r="A37" s="3" t="s">
        <v>140</v>
      </c>
    </row>
    <row r="38" spans="1:3">
      <c r="A38" s="4" t="s">
        <v>141</v>
      </c>
      <c r="B38" s="5" t="n">
        <v>82</v>
      </c>
      <c r="C38" s="5" t="n">
        <v>67</v>
      </c>
    </row>
    <row r="39" spans="1:3">
      <c r="A39" s="4" t="s">
        <v>142</v>
      </c>
      <c r="C39" s="6" t="n">
        <v>23</v>
      </c>
    </row>
    <row r="40" spans="1:3">
      <c r="A40" s="4" t="s">
        <v>143</v>
      </c>
      <c r="B40" s="6" t="n">
        <v>9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30</v>
      </c>
      <c r="D1" s="2" t="s">
        <v>485</v>
      </c>
    </row>
    <row r="2" spans="1:4">
      <c r="A2" s="3" t="s">
        <v>494</v>
      </c>
    </row>
    <row r="3" spans="1:4">
      <c r="A3" s="4" t="s">
        <v>38</v>
      </c>
      <c r="B3" s="6" t="n">
        <v>731</v>
      </c>
      <c r="D3" s="6" t="n">
        <v>907</v>
      </c>
    </row>
    <row r="4" spans="1:4">
      <c r="A4" s="3" t="s">
        <v>495</v>
      </c>
    </row>
    <row r="5" spans="1:4">
      <c r="A5" s="4" t="s">
        <v>47</v>
      </c>
      <c r="B5" s="5" t="n">
        <v>806</v>
      </c>
      <c r="C5" s="6" t="n">
        <v>15</v>
      </c>
    </row>
    <row r="6" spans="1:4">
      <c r="A6" s="4" t="s">
        <v>50</v>
      </c>
      <c r="B6" s="5" t="n">
        <v>32</v>
      </c>
      <c r="C6" s="6" t="n">
        <v>38</v>
      </c>
    </row>
    <row r="7" spans="1:4">
      <c r="A7" s="4" t="s">
        <v>499</v>
      </c>
    </row>
    <row r="8" spans="1:4">
      <c r="A8" s="3" t="s">
        <v>495</v>
      </c>
    </row>
    <row r="9" spans="1:4">
      <c r="A9" s="4" t="s">
        <v>47</v>
      </c>
      <c r="B9" s="5" t="n">
        <v>15</v>
      </c>
    </row>
    <row r="10" spans="1:4">
      <c r="A10" s="4" t="s">
        <v>50</v>
      </c>
      <c r="B10" s="5" t="n">
        <v>8</v>
      </c>
    </row>
    <row r="11" spans="1:4">
      <c r="A11" s="4" t="s">
        <v>221</v>
      </c>
    </row>
    <row r="12" spans="1:4">
      <c r="A12" s="3" t="s">
        <v>494</v>
      </c>
    </row>
    <row r="13" spans="1:4">
      <c r="A13" s="4" t="s">
        <v>38</v>
      </c>
      <c r="B13" s="5" t="n">
        <v>731</v>
      </c>
      <c r="D13" s="6" t="n">
        <v>907</v>
      </c>
    </row>
    <row r="14" spans="1:4">
      <c r="A14" s="3" t="s">
        <v>495</v>
      </c>
    </row>
    <row r="15" spans="1:4">
      <c r="A15" s="4" t="s">
        <v>47</v>
      </c>
      <c r="B15" s="5" t="n">
        <v>791</v>
      </c>
    </row>
    <row r="16" spans="1:4">
      <c r="A16" s="4" t="s">
        <v>50</v>
      </c>
      <c r="B16" s="6" t="n">
        <v>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1"/>
  </cols>
  <sheetData>
    <row r="1" spans="1:2">
      <c r="A1" s="1" t="s">
        <v>500</v>
      </c>
      <c r="B1" s="2" t="s">
        <v>327</v>
      </c>
    </row>
    <row r="2" spans="1:2">
      <c r="A2" s="3" t="s">
        <v>464</v>
      </c>
    </row>
    <row r="3" spans="1:2">
      <c r="A3" s="4" t="s">
        <v>145</v>
      </c>
      <c r="B3" s="6" t="n">
        <v>841</v>
      </c>
    </row>
    <row r="4" spans="1:2">
      <c r="A4" s="4" t="s">
        <v>12</v>
      </c>
      <c r="B4" s="5" t="n">
        <v>622</v>
      </c>
    </row>
    <row r="5" spans="1:2">
      <c r="A5" s="4" t="s">
        <v>454</v>
      </c>
      <c r="B5" s="5" t="n">
        <v>212</v>
      </c>
    </row>
    <row r="6" spans="1:2">
      <c r="A6" s="4" t="s">
        <v>455</v>
      </c>
      <c r="B6" s="5" t="n">
        <v>7</v>
      </c>
    </row>
    <row r="7" spans="1:2">
      <c r="A7" s="4" t="s">
        <v>145</v>
      </c>
      <c r="B7" s="5" t="n">
        <v>866</v>
      </c>
    </row>
    <row r="8" spans="1:2">
      <c r="A8" s="4" t="s">
        <v>12</v>
      </c>
      <c r="B8" s="5" t="n">
        <v>634</v>
      </c>
    </row>
    <row r="9" spans="1:2">
      <c r="A9" s="4" t="s">
        <v>221</v>
      </c>
    </row>
    <row r="10" spans="1:2">
      <c r="A10" s="3" t="s">
        <v>464</v>
      </c>
    </row>
    <row r="11" spans="1:2">
      <c r="A11" s="4" t="s">
        <v>145</v>
      </c>
      <c r="B11" s="5" t="n">
        <v>964</v>
      </c>
    </row>
    <row r="12" spans="1:2">
      <c r="A12" s="4" t="s">
        <v>12</v>
      </c>
      <c r="B12" s="5" t="n">
        <v>781</v>
      </c>
    </row>
    <row r="13" spans="1:2">
      <c r="A13" s="4" t="s">
        <v>454</v>
      </c>
      <c r="B13" s="5" t="n">
        <v>183</v>
      </c>
    </row>
    <row r="14" spans="1:2">
      <c r="A14" s="4" t="s">
        <v>145</v>
      </c>
      <c r="B14" s="5" t="n">
        <v>26</v>
      </c>
    </row>
    <row r="15" spans="1:2">
      <c r="A15" s="4" t="s">
        <v>12</v>
      </c>
      <c r="B15" s="5" t="n">
        <v>15</v>
      </c>
    </row>
    <row r="16" spans="1:2">
      <c r="A16" s="4" t="s">
        <v>454</v>
      </c>
      <c r="B16" s="5" t="n">
        <v>11</v>
      </c>
    </row>
    <row r="17" spans="1:2">
      <c r="A17" s="4" t="s">
        <v>145</v>
      </c>
      <c r="B17" s="5" t="n">
        <v>990</v>
      </c>
    </row>
    <row r="18" spans="1:2">
      <c r="A18" s="4" t="s">
        <v>12</v>
      </c>
      <c r="B18" s="5" t="n">
        <v>796</v>
      </c>
    </row>
    <row r="19" spans="1:2">
      <c r="A19" s="4" t="s">
        <v>454</v>
      </c>
      <c r="B19" s="6" t="n">
        <v>1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501</v>
      </c>
      <c r="B1" s="2" t="s">
        <v>1</v>
      </c>
      <c r="D1" s="2" t="s">
        <v>430</v>
      </c>
    </row>
    <row r="2" spans="1:5">
      <c r="B2" s="2" t="s">
        <v>2</v>
      </c>
      <c r="C2" s="2" t="s">
        <v>81</v>
      </c>
      <c r="D2" s="2" t="s">
        <v>502</v>
      </c>
      <c r="E2" s="2" t="s">
        <v>30</v>
      </c>
    </row>
    <row r="3" spans="1:5">
      <c r="A3" s="3" t="s">
        <v>503</v>
      </c>
    </row>
    <row r="4" spans="1:5">
      <c r="A4" s="4" t="s">
        <v>504</v>
      </c>
      <c r="B4" s="5" t="n">
        <v>17500265</v>
      </c>
      <c r="E4" s="5" t="n">
        <v>17066510</v>
      </c>
    </row>
    <row r="5" spans="1:5">
      <c r="A5" s="4" t="s">
        <v>341</v>
      </c>
    </row>
    <row r="6" spans="1:5">
      <c r="A6" s="3" t="s">
        <v>503</v>
      </c>
    </row>
    <row r="7" spans="1:5">
      <c r="A7" s="4" t="s">
        <v>505</v>
      </c>
      <c r="B7" s="4" t="s">
        <v>506</v>
      </c>
    </row>
    <row r="8" spans="1:5">
      <c r="A8" s="4" t="s">
        <v>507</v>
      </c>
      <c r="B8" s="6" t="n">
        <v>385000</v>
      </c>
      <c r="C8" s="6" t="n">
        <v>500000</v>
      </c>
    </row>
    <row r="9" spans="1:5">
      <c r="A9" s="4" t="s">
        <v>508</v>
      </c>
    </row>
    <row r="10" spans="1:5">
      <c r="A10" s="3" t="s">
        <v>503</v>
      </c>
    </row>
    <row r="11" spans="1:5">
      <c r="A11" s="4" t="s">
        <v>509</v>
      </c>
      <c r="B11" s="5" t="n">
        <v>189583</v>
      </c>
      <c r="D11" s="5" t="n">
        <v>162500</v>
      </c>
    </row>
    <row r="12" spans="1:5">
      <c r="A12" s="4" t="s">
        <v>510</v>
      </c>
    </row>
    <row r="13" spans="1:5">
      <c r="A13" s="3" t="s">
        <v>503</v>
      </c>
    </row>
    <row r="14" spans="1:5">
      <c r="A14" s="4" t="s">
        <v>511</v>
      </c>
      <c r="B14" s="5" t="n">
        <v>63194</v>
      </c>
    </row>
    <row r="15" spans="1:5">
      <c r="A15" s="4" t="s">
        <v>512</v>
      </c>
    </row>
    <row r="16" spans="1:5">
      <c r="A16" s="3" t="s">
        <v>503</v>
      </c>
    </row>
    <row r="17" spans="1:5">
      <c r="A17" s="4" t="s">
        <v>511</v>
      </c>
      <c r="B17" s="5" t="n">
        <v>63194</v>
      </c>
    </row>
    <row r="18" spans="1:5">
      <c r="A18" s="4" t="s">
        <v>513</v>
      </c>
    </row>
    <row r="19" spans="1:5">
      <c r="A19" s="3" t="s">
        <v>503</v>
      </c>
    </row>
    <row r="20" spans="1:5">
      <c r="A20" s="4" t="s">
        <v>514</v>
      </c>
      <c r="B20" s="5" t="n">
        <v>108333</v>
      </c>
    </row>
    <row r="21" spans="1:5">
      <c r="A21" s="4" t="s">
        <v>515</v>
      </c>
    </row>
    <row r="22" spans="1:5">
      <c r="A22" s="3" t="s">
        <v>503</v>
      </c>
    </row>
    <row r="23" spans="1:5">
      <c r="A23" s="4" t="s">
        <v>509</v>
      </c>
      <c r="B23" s="5" t="n">
        <v>14000</v>
      </c>
    </row>
    <row r="24" spans="1:5">
      <c r="A24" s="4" t="s">
        <v>339</v>
      </c>
    </row>
    <row r="25" spans="1:5">
      <c r="A25" s="3" t="s">
        <v>503</v>
      </c>
    </row>
    <row r="26" spans="1:5">
      <c r="A26" s="4" t="s">
        <v>504</v>
      </c>
      <c r="B26" s="5" t="n">
        <v>367421</v>
      </c>
    </row>
    <row r="27" spans="1:5">
      <c r="A27" s="4" t="s">
        <v>516</v>
      </c>
      <c r="B27" s="6" t="n">
        <v>1200000</v>
      </c>
    </row>
    <row r="28" spans="1:5">
      <c r="A28" s="4" t="s">
        <v>517</v>
      </c>
    </row>
    <row r="29" spans="1:5">
      <c r="A29" s="3" t="s">
        <v>503</v>
      </c>
    </row>
    <row r="30" spans="1:5">
      <c r="A30" s="4" t="s">
        <v>518</v>
      </c>
      <c r="B30" s="5" t="n">
        <v>14845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19</v>
      </c>
      <c r="B1" s="2" t="s">
        <v>1</v>
      </c>
    </row>
    <row r="2" spans="1:3">
      <c r="B2" s="2" t="s">
        <v>2</v>
      </c>
      <c r="C2" s="2" t="s">
        <v>81</v>
      </c>
    </row>
    <row r="3" spans="1:3">
      <c r="A3" s="3" t="s">
        <v>503</v>
      </c>
    </row>
    <row r="4" spans="1:3">
      <c r="A4" s="4" t="s">
        <v>520</v>
      </c>
      <c r="B4" s="4" t="s">
        <v>521</v>
      </c>
      <c r="C4" s="4" t="s">
        <v>522</v>
      </c>
    </row>
    <row r="5" spans="1:3">
      <c r="A5" s="4" t="s">
        <v>523</v>
      </c>
      <c r="B5" s="4" t="s">
        <v>481</v>
      </c>
      <c r="C5" s="4" t="s">
        <v>481</v>
      </c>
    </row>
    <row r="6" spans="1:3">
      <c r="A6" s="4" t="s">
        <v>524</v>
      </c>
      <c r="B6" s="4" t="s">
        <v>525</v>
      </c>
      <c r="C6" s="4" t="s">
        <v>525</v>
      </c>
    </row>
    <row r="7" spans="1:3">
      <c r="A7" s="4" t="s">
        <v>526</v>
      </c>
      <c r="B7" s="7" t="n">
        <v>4.35</v>
      </c>
      <c r="C7" s="7" t="n">
        <v>3.08</v>
      </c>
    </row>
    <row r="8" spans="1:3">
      <c r="A8" s="4" t="s">
        <v>527</v>
      </c>
      <c r="B8" s="7" t="n">
        <v>1.78</v>
      </c>
      <c r="C8" s="7" t="n">
        <v>1.4</v>
      </c>
    </row>
    <row r="9" spans="1:3">
      <c r="A9" s="4" t="s">
        <v>377</v>
      </c>
    </row>
    <row r="10" spans="1:3">
      <c r="A10" s="3" t="s">
        <v>503</v>
      </c>
    </row>
    <row r="11" spans="1:3">
      <c r="A11" s="4" t="s">
        <v>528</v>
      </c>
      <c r="B11" s="4" t="s">
        <v>529</v>
      </c>
      <c r="C11" s="4" t="s">
        <v>530</v>
      </c>
    </row>
    <row r="12" spans="1:3">
      <c r="A12" s="4" t="s">
        <v>380</v>
      </c>
    </row>
    <row r="13" spans="1:3">
      <c r="A13" s="3" t="s">
        <v>503</v>
      </c>
    </row>
    <row r="14" spans="1:3">
      <c r="A14" s="4" t="s">
        <v>528</v>
      </c>
      <c r="B14" s="4" t="s">
        <v>531</v>
      </c>
      <c r="C14" s="4" t="s">
        <v>53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81</v>
      </c>
    </row>
    <row r="3" spans="1:3">
      <c r="A3" s="3" t="s">
        <v>534</v>
      </c>
    </row>
    <row r="4" spans="1:3">
      <c r="A4" s="4" t="s">
        <v>535</v>
      </c>
      <c r="B4" s="6" t="n">
        <v>212</v>
      </c>
      <c r="C4" s="6" t="n">
        <v>391</v>
      </c>
    </row>
    <row r="5" spans="1:3">
      <c r="A5" s="4" t="s">
        <v>536</v>
      </c>
    </row>
    <row r="6" spans="1:3">
      <c r="A6" s="3" t="s">
        <v>534</v>
      </c>
    </row>
    <row r="7" spans="1:3">
      <c r="A7" s="4" t="s">
        <v>535</v>
      </c>
      <c r="B7" s="5" t="n">
        <v>1</v>
      </c>
      <c r="C7" s="5" t="n">
        <v>1</v>
      </c>
    </row>
    <row r="8" spans="1:3">
      <c r="A8" s="4" t="s">
        <v>537</v>
      </c>
    </row>
    <row r="9" spans="1:3">
      <c r="A9" s="3" t="s">
        <v>534</v>
      </c>
    </row>
    <row r="10" spans="1:3">
      <c r="A10" s="4" t="s">
        <v>535</v>
      </c>
      <c r="B10" s="5" t="n">
        <v>87</v>
      </c>
      <c r="C10" s="5" t="n">
        <v>97</v>
      </c>
    </row>
    <row r="11" spans="1:3">
      <c r="A11" s="4" t="s">
        <v>538</v>
      </c>
    </row>
    <row r="12" spans="1:3">
      <c r="A12" s="3" t="s">
        <v>534</v>
      </c>
    </row>
    <row r="13" spans="1:3">
      <c r="A13" s="4" t="s">
        <v>535</v>
      </c>
      <c r="B13" s="5" t="n">
        <v>59</v>
      </c>
      <c r="C13" s="5" t="n">
        <v>0</v>
      </c>
    </row>
    <row r="14" spans="1:3">
      <c r="A14" s="4" t="s">
        <v>539</v>
      </c>
    </row>
    <row r="15" spans="1:3">
      <c r="A15" s="3" t="s">
        <v>534</v>
      </c>
    </row>
    <row r="16" spans="1:3">
      <c r="A16" s="4" t="s">
        <v>535</v>
      </c>
      <c r="B16" s="6" t="n">
        <v>65</v>
      </c>
      <c r="C16" s="6" t="n">
        <v>29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327</v>
      </c>
    </row>
    <row r="3" spans="1:2">
      <c r="A3" s="3" t="s">
        <v>541</v>
      </c>
    </row>
    <row r="4" spans="1:2">
      <c r="A4" s="4" t="s">
        <v>542</v>
      </c>
      <c r="B4" s="6" t="n">
        <v>1579</v>
      </c>
    </row>
    <row r="5" spans="1:2">
      <c r="A5" s="4" t="s">
        <v>543</v>
      </c>
      <c r="B5" s="4" t="s">
        <v>5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81</v>
      </c>
    </row>
    <row r="2" spans="1:3">
      <c r="A2" s="3" t="s">
        <v>503</v>
      </c>
    </row>
    <row r="3" spans="1:3">
      <c r="A3" s="4" t="s">
        <v>545</v>
      </c>
      <c r="B3" s="6" t="n">
        <v>2273</v>
      </c>
      <c r="C3" s="6" t="n">
        <v>273</v>
      </c>
    </row>
    <row r="4" spans="1:3">
      <c r="A4" s="4" t="s">
        <v>341</v>
      </c>
    </row>
    <row r="5" spans="1:3">
      <c r="A5" s="3" t="s">
        <v>503</v>
      </c>
    </row>
    <row r="6" spans="1:3">
      <c r="A6" s="4" t="s">
        <v>546</v>
      </c>
      <c r="B6" s="6" t="n">
        <v>1396</v>
      </c>
      <c r="C6" s="6" t="n">
        <v>17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47</v>
      </c>
      <c r="B1" s="2" t="s">
        <v>548</v>
      </c>
    </row>
    <row r="2" spans="1:6">
      <c r="B2" s="2" t="s">
        <v>549</v>
      </c>
      <c r="C2" s="2" t="s">
        <v>550</v>
      </c>
      <c r="D2" s="2" t="s">
        <v>2</v>
      </c>
      <c r="E2" s="2" t="s">
        <v>551</v>
      </c>
      <c r="F2" s="2" t="s">
        <v>502</v>
      </c>
    </row>
    <row r="3" spans="1:6">
      <c r="A3" s="3" t="s">
        <v>552</v>
      </c>
    </row>
    <row r="4" spans="1:6">
      <c r="A4" s="4" t="s">
        <v>553</v>
      </c>
      <c r="D4" s="6" t="n">
        <v>2000000</v>
      </c>
    </row>
    <row r="5" spans="1:6">
      <c r="A5" s="4" t="s">
        <v>554</v>
      </c>
    </row>
    <row r="6" spans="1:6">
      <c r="A6" s="3" t="s">
        <v>552</v>
      </c>
    </row>
    <row r="7" spans="1:6">
      <c r="A7" s="4" t="s">
        <v>555</v>
      </c>
      <c r="F7" s="6" t="n">
        <v>3200000</v>
      </c>
    </row>
    <row r="8" spans="1:6">
      <c r="A8" s="4" t="s">
        <v>556</v>
      </c>
      <c r="E8" s="6" t="n">
        <v>350000</v>
      </c>
    </row>
    <row r="9" spans="1:6">
      <c r="A9" s="4" t="s">
        <v>557</v>
      </c>
      <c r="E9" s="6" t="n">
        <v>2900000</v>
      </c>
    </row>
    <row r="10" spans="1:6">
      <c r="A10" s="4" t="s">
        <v>558</v>
      </c>
    </row>
    <row r="11" spans="1:6">
      <c r="A11" s="3" t="s">
        <v>552</v>
      </c>
    </row>
    <row r="12" spans="1:6">
      <c r="A12" s="4" t="s">
        <v>559</v>
      </c>
      <c r="C12" s="6" t="n">
        <v>6800000</v>
      </c>
    </row>
    <row r="13" spans="1:6">
      <c r="A13" s="4" t="s">
        <v>560</v>
      </c>
      <c r="B13" s="6" t="n">
        <v>703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0</v>
      </c>
    </row>
    <row r="2" spans="1:3">
      <c r="A2" s="4" t="s">
        <v>345</v>
      </c>
    </row>
    <row r="3" spans="1:3">
      <c r="A3" s="3" t="s">
        <v>495</v>
      </c>
    </row>
    <row r="4" spans="1:3">
      <c r="A4" s="4" t="s">
        <v>562</v>
      </c>
      <c r="B4" s="6" t="n">
        <v>9495</v>
      </c>
      <c r="C4" s="6" t="n">
        <v>6970</v>
      </c>
    </row>
    <row r="5" spans="1:3">
      <c r="A5" s="4" t="s">
        <v>563</v>
      </c>
    </row>
    <row r="6" spans="1:3">
      <c r="A6" s="3" t="s">
        <v>494</v>
      </c>
    </row>
    <row r="7" spans="1:3">
      <c r="A7" s="4" t="s">
        <v>564</v>
      </c>
      <c r="B7" s="5" t="n">
        <v>11311</v>
      </c>
      <c r="C7" s="5" t="n">
        <v>12134</v>
      </c>
    </row>
    <row r="8" spans="1:3">
      <c r="A8" s="3" t="s">
        <v>495</v>
      </c>
    </row>
    <row r="9" spans="1:3">
      <c r="A9" s="4" t="s">
        <v>562</v>
      </c>
      <c r="B9" s="5" t="n">
        <v>9495</v>
      </c>
      <c r="C9" s="5" t="n">
        <v>6970</v>
      </c>
    </row>
    <row r="10" spans="1:3">
      <c r="A10" s="4" t="s">
        <v>565</v>
      </c>
    </row>
    <row r="11" spans="1:3">
      <c r="A11" s="3" t="s">
        <v>495</v>
      </c>
    </row>
    <row r="12" spans="1:3">
      <c r="A12" s="4" t="s">
        <v>562</v>
      </c>
      <c r="B12" s="5" t="n">
        <v>9495</v>
      </c>
      <c r="C12" s="5" t="n">
        <v>6970</v>
      </c>
    </row>
    <row r="13" spans="1:3">
      <c r="A13" s="4" t="s">
        <v>566</v>
      </c>
    </row>
    <row r="14" spans="1:3">
      <c r="A14" s="3" t="s">
        <v>494</v>
      </c>
    </row>
    <row r="15" spans="1:3">
      <c r="A15" s="4" t="s">
        <v>564</v>
      </c>
      <c r="B15" s="5" t="n">
        <v>11311</v>
      </c>
      <c r="C15" s="5" t="n">
        <v>12134</v>
      </c>
    </row>
    <row r="16" spans="1:3">
      <c r="A16" s="4" t="s">
        <v>567</v>
      </c>
    </row>
    <row r="17" spans="1:3">
      <c r="A17" s="3" t="s">
        <v>494</v>
      </c>
    </row>
    <row r="18" spans="1:3">
      <c r="A18" s="4" t="s">
        <v>564</v>
      </c>
      <c r="B18" s="5" t="n">
        <v>11311</v>
      </c>
      <c r="C18" s="5" t="n">
        <v>12134</v>
      </c>
    </row>
    <row r="19" spans="1:3">
      <c r="A19" s="4" t="s">
        <v>568</v>
      </c>
    </row>
    <row r="20" spans="1:3">
      <c r="A20" s="3" t="s">
        <v>494</v>
      </c>
    </row>
    <row r="21" spans="1:3">
      <c r="A21" s="4" t="s">
        <v>564</v>
      </c>
      <c r="B21" s="5" t="n">
        <v>11311</v>
      </c>
      <c r="C21" s="5" t="n">
        <v>12134</v>
      </c>
    </row>
    <row r="22" spans="1:3">
      <c r="A22" s="4" t="s">
        <v>569</v>
      </c>
    </row>
    <row r="23" spans="1:3">
      <c r="A23" s="3" t="s">
        <v>495</v>
      </c>
    </row>
    <row r="24" spans="1:3">
      <c r="A24" s="4" t="s">
        <v>562</v>
      </c>
      <c r="B24" s="5" t="n">
        <v>9495</v>
      </c>
      <c r="C24" s="5" t="n">
        <v>6970</v>
      </c>
    </row>
    <row r="25" spans="1:3">
      <c r="A25" s="4" t="s">
        <v>570</v>
      </c>
    </row>
    <row r="26" spans="1:3">
      <c r="A26" s="3" t="s">
        <v>495</v>
      </c>
    </row>
    <row r="27" spans="1:3">
      <c r="A27" s="4" t="s">
        <v>562</v>
      </c>
      <c r="B27" s="6" t="n">
        <v>9495</v>
      </c>
      <c r="C27" s="6" t="n">
        <v>69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1</v>
      </c>
    </row>
    <row r="2" spans="1:2">
      <c r="B2" s="2" t="s">
        <v>327</v>
      </c>
    </row>
    <row r="3" spans="1:2">
      <c r="A3" s="3" t="s">
        <v>572</v>
      </c>
    </row>
    <row r="4" spans="1:2">
      <c r="A4" s="4" t="s">
        <v>573</v>
      </c>
      <c r="B4" s="6" t="n">
        <v>6970</v>
      </c>
    </row>
    <row r="5" spans="1:2">
      <c r="A5" s="4" t="s">
        <v>574</v>
      </c>
      <c r="B5" s="5" t="n">
        <v>2525</v>
      </c>
    </row>
    <row r="6" spans="1:2">
      <c r="A6" s="4" t="s">
        <v>575</v>
      </c>
      <c r="B6" s="6" t="n">
        <v>94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24"/>
  </cols>
  <sheetData>
    <row r="1" spans="1:6">
      <c r="A1" s="1" t="s">
        <v>144</v>
      </c>
      <c r="B1" s="2" t="s">
        <v>145</v>
      </c>
      <c r="C1" s="2" t="s">
        <v>146</v>
      </c>
      <c r="D1" s="2" t="s">
        <v>147</v>
      </c>
      <c r="E1" s="2" t="s">
        <v>148</v>
      </c>
      <c r="F1" s="2" t="s">
        <v>149</v>
      </c>
    </row>
    <row r="2" spans="1:6">
      <c r="A2" s="4" t="s">
        <v>150</v>
      </c>
      <c r="B2" s="6" t="n">
        <v>14276</v>
      </c>
      <c r="C2" s="6" t="n">
        <v>167</v>
      </c>
      <c r="D2" s="6" t="n">
        <v>217389</v>
      </c>
      <c r="E2" s="6" t="n">
        <v>-201865</v>
      </c>
      <c r="F2" s="6" t="n">
        <v>-1415</v>
      </c>
    </row>
    <row r="3" spans="1:6">
      <c r="A3" s="4" t="s">
        <v>151</v>
      </c>
      <c r="C3" s="5" t="n">
        <v>16711512</v>
      </c>
    </row>
    <row r="4" spans="1:6">
      <c r="A4" s="4" t="s">
        <v>152</v>
      </c>
      <c r="B4" s="5" t="n">
        <v>-57</v>
      </c>
      <c r="C4" s="6" t="n">
        <v>1</v>
      </c>
      <c r="D4" s="5" t="n">
        <v>-58</v>
      </c>
    </row>
    <row r="5" spans="1:6">
      <c r="A5" s="4" t="s">
        <v>153</v>
      </c>
      <c r="C5" s="5" t="n">
        <v>137312</v>
      </c>
    </row>
    <row r="6" spans="1:6">
      <c r="A6" s="4" t="s">
        <v>154</v>
      </c>
      <c r="B6" s="5" t="n">
        <v>391</v>
      </c>
      <c r="D6" s="5" t="n">
        <v>391</v>
      </c>
    </row>
    <row r="7" spans="1:6">
      <c r="A7" s="4" t="s">
        <v>109</v>
      </c>
      <c r="B7" s="5" t="n">
        <v>-3281</v>
      </c>
      <c r="E7" s="5" t="n">
        <v>-3281</v>
      </c>
    </row>
    <row r="8" spans="1:6">
      <c r="A8" s="4" t="s">
        <v>155</v>
      </c>
      <c r="B8" s="5" t="n">
        <v>11436</v>
      </c>
      <c r="C8" s="6" t="n">
        <v>168</v>
      </c>
      <c r="D8" s="5" t="n">
        <v>217722</v>
      </c>
      <c r="E8" s="5" t="n">
        <v>-205039</v>
      </c>
      <c r="F8" s="5" t="n">
        <v>-1415</v>
      </c>
    </row>
    <row r="9" spans="1:6">
      <c r="A9" s="4" t="s">
        <v>156</v>
      </c>
      <c r="C9" s="5" t="n">
        <v>16848824</v>
      </c>
    </row>
    <row r="10" spans="1:6">
      <c r="A10" s="4" t="s">
        <v>157</v>
      </c>
      <c r="B10" s="5" t="n">
        <v>107</v>
      </c>
      <c r="E10" s="5" t="n">
        <v>107</v>
      </c>
    </row>
    <row r="11" spans="1:6">
      <c r="A11" s="4" t="s">
        <v>158</v>
      </c>
      <c r="B11" s="5" t="n">
        <v>6896</v>
      </c>
      <c r="C11" s="6" t="n">
        <v>171</v>
      </c>
      <c r="D11" s="5" t="n">
        <v>218914</v>
      </c>
      <c r="E11" s="5" t="n">
        <v>-210774</v>
      </c>
      <c r="F11" s="5" t="n">
        <v>-1415</v>
      </c>
    </row>
    <row r="12" spans="1:6">
      <c r="A12" s="4" t="s">
        <v>159</v>
      </c>
      <c r="C12" s="5" t="n">
        <v>17066510</v>
      </c>
    </row>
    <row r="13" spans="1:6">
      <c r="A13" s="4" t="s">
        <v>152</v>
      </c>
      <c r="C13" s="6" t="n">
        <v>1</v>
      </c>
      <c r="D13" s="5" t="n">
        <v>-1</v>
      </c>
    </row>
    <row r="14" spans="1:6">
      <c r="A14" s="4" t="s">
        <v>153</v>
      </c>
      <c r="C14" s="5" t="n">
        <v>66334</v>
      </c>
    </row>
    <row r="15" spans="1:6">
      <c r="A15" s="4" t="s">
        <v>160</v>
      </c>
      <c r="B15" s="5" t="n">
        <v>1175</v>
      </c>
      <c r="C15" s="6" t="n">
        <v>3</v>
      </c>
      <c r="D15" s="5" t="n">
        <v>1172</v>
      </c>
    </row>
    <row r="16" spans="1:6">
      <c r="A16" s="4" t="s">
        <v>161</v>
      </c>
      <c r="C16" s="5" t="n">
        <v>367421</v>
      </c>
    </row>
    <row r="17" spans="1:6">
      <c r="A17" s="4" t="s">
        <v>154</v>
      </c>
      <c r="B17" s="5" t="n">
        <v>212</v>
      </c>
      <c r="D17" s="5" t="n">
        <v>212</v>
      </c>
    </row>
    <row r="18" spans="1:6">
      <c r="A18" s="4" t="s">
        <v>109</v>
      </c>
      <c r="B18" s="5" t="n">
        <v>-3717</v>
      </c>
      <c r="E18" s="5" t="n">
        <v>-3717</v>
      </c>
    </row>
    <row r="19" spans="1:6">
      <c r="A19" s="4" t="s">
        <v>162</v>
      </c>
      <c r="B19" s="6" t="n">
        <v>4566</v>
      </c>
      <c r="C19" s="6" t="n">
        <v>175</v>
      </c>
      <c r="D19" s="6" t="n">
        <v>220297</v>
      </c>
      <c r="E19" s="6" t="n">
        <v>-214491</v>
      </c>
      <c r="F19" s="6" t="n">
        <v>-1415</v>
      </c>
    </row>
    <row r="20" spans="1:6">
      <c r="A20" s="4" t="s">
        <v>163</v>
      </c>
      <c r="C20" s="5" t="n">
        <v>175002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76</v>
      </c>
      <c r="B1" s="2" t="s">
        <v>1</v>
      </c>
    </row>
    <row r="2" spans="1:3">
      <c r="B2" s="2" t="s">
        <v>2</v>
      </c>
      <c r="C2" s="2" t="s">
        <v>81</v>
      </c>
    </row>
    <row r="3" spans="1:3">
      <c r="A3" s="3" t="s">
        <v>190</v>
      </c>
    </row>
    <row r="4" spans="1:3">
      <c r="A4" s="4" t="s">
        <v>577</v>
      </c>
      <c r="B4" s="6" t="n">
        <v>8000</v>
      </c>
      <c r="C4" s="6" t="n">
        <v>13000</v>
      </c>
    </row>
    <row r="5" spans="1:3">
      <c r="A5" s="4" t="s">
        <v>578</v>
      </c>
      <c r="C5" s="6" t="n">
        <v>3000</v>
      </c>
    </row>
    <row r="6" spans="1:3">
      <c r="A6" s="4" t="s">
        <v>579</v>
      </c>
      <c r="B6"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0</v>
      </c>
    </row>
    <row r="2" spans="1:3">
      <c r="A2" s="3" t="s">
        <v>581</v>
      </c>
    </row>
    <row r="3" spans="1:3">
      <c r="A3" s="4" t="s">
        <v>582</v>
      </c>
      <c r="B3" s="6" t="n">
        <v>54906</v>
      </c>
    </row>
    <row r="4" spans="1:3">
      <c r="A4" s="4" t="s">
        <v>583</v>
      </c>
      <c r="B4" s="5" t="n">
        <v>-46544</v>
      </c>
    </row>
    <row r="5" spans="1:3">
      <c r="A5" s="4" t="s">
        <v>584</v>
      </c>
      <c r="B5" s="5" t="n">
        <v>8362</v>
      </c>
      <c r="C5" s="6" t="n">
        <v>8362</v>
      </c>
    </row>
    <row r="6" spans="1:3">
      <c r="A6" s="4" t="s">
        <v>298</v>
      </c>
    </row>
    <row r="7" spans="1:3">
      <c r="A7" s="3" t="s">
        <v>581</v>
      </c>
    </row>
    <row r="8" spans="1:3">
      <c r="A8" s="4" t="s">
        <v>582</v>
      </c>
      <c r="B8" s="5" t="n">
        <v>699</v>
      </c>
    </row>
    <row r="9" spans="1:3">
      <c r="A9" s="4" t="s">
        <v>585</v>
      </c>
      <c r="B9" s="5" t="n">
        <v>7663</v>
      </c>
    </row>
    <row r="10" spans="1:3">
      <c r="A10" s="4" t="s">
        <v>584</v>
      </c>
      <c r="B10" s="5" t="n">
        <v>8362</v>
      </c>
      <c r="C10" s="6" t="n">
        <v>8362</v>
      </c>
    </row>
    <row r="11" spans="1:3">
      <c r="A11" s="4" t="s">
        <v>306</v>
      </c>
    </row>
    <row r="12" spans="1:3">
      <c r="A12" s="3" t="s">
        <v>581</v>
      </c>
    </row>
    <row r="13" spans="1:3">
      <c r="A13" s="4" t="s">
        <v>582</v>
      </c>
      <c r="B13" s="5" t="n">
        <v>6270</v>
      </c>
    </row>
    <row r="14" spans="1:3">
      <c r="A14" s="4" t="s">
        <v>585</v>
      </c>
      <c r="B14" s="5" t="n">
        <v>13446</v>
      </c>
    </row>
    <row r="15" spans="1:3">
      <c r="A15" s="4" t="s">
        <v>583</v>
      </c>
      <c r="B15" s="6" t="n">
        <v>-197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28"/>
    <col customWidth="1" max="3" min="3" width="21"/>
  </cols>
  <sheetData>
    <row r="1" spans="1:3">
      <c r="A1" s="1" t="s">
        <v>586</v>
      </c>
      <c r="B1" s="2" t="s">
        <v>1</v>
      </c>
    </row>
    <row r="2" spans="1:3">
      <c r="B2" s="2" t="s">
        <v>274</v>
      </c>
      <c r="C2" s="2" t="s">
        <v>355</v>
      </c>
    </row>
    <row r="3" spans="1:3">
      <c r="A3" s="3" t="s">
        <v>587</v>
      </c>
    </row>
    <row r="4" spans="1:3">
      <c r="A4" s="4" t="s">
        <v>588</v>
      </c>
      <c r="B4" s="5" t="n">
        <v>2</v>
      </c>
    </row>
    <row r="5" spans="1:3">
      <c r="A5" s="4" t="s">
        <v>589</v>
      </c>
      <c r="B5" s="6" t="n">
        <v>6773000</v>
      </c>
      <c r="C5" s="6" t="n">
        <v>6313000</v>
      </c>
    </row>
    <row r="6" spans="1:3">
      <c r="A6" s="4" t="s">
        <v>590</v>
      </c>
    </row>
    <row r="7" spans="1:3">
      <c r="A7" s="3" t="s">
        <v>587</v>
      </c>
    </row>
    <row r="8" spans="1:3">
      <c r="A8" s="4" t="s">
        <v>589</v>
      </c>
      <c r="B8"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81</v>
      </c>
    </row>
    <row r="3" spans="1:3">
      <c r="A3" s="3" t="s">
        <v>592</v>
      </c>
    </row>
    <row r="4" spans="1:3">
      <c r="A4" s="4" t="s">
        <v>83</v>
      </c>
      <c r="B4" s="6" t="n">
        <v>6773</v>
      </c>
      <c r="C4" s="6" t="n">
        <v>6313</v>
      </c>
    </row>
    <row r="5" spans="1:3">
      <c r="A5" s="3" t="s">
        <v>593</v>
      </c>
    </row>
    <row r="6" spans="1:3">
      <c r="A6" s="4" t="s">
        <v>594</v>
      </c>
      <c r="B6" s="5" t="n">
        <v>5282</v>
      </c>
      <c r="C6" s="5" t="n">
        <v>4498</v>
      </c>
    </row>
    <row r="7" spans="1:3">
      <c r="A7" s="3" t="s">
        <v>595</v>
      </c>
    </row>
    <row r="8" spans="1:3">
      <c r="A8" s="4" t="s">
        <v>596</v>
      </c>
      <c r="B8" s="5" t="n">
        <v>523</v>
      </c>
      <c r="C8" s="5" t="n">
        <v>-1079</v>
      </c>
    </row>
    <row r="9" spans="1:3">
      <c r="A9" s="4" t="s">
        <v>597</v>
      </c>
      <c r="B9" s="5" t="n">
        <v>-1557</v>
      </c>
      <c r="C9" s="5" t="n">
        <v>-2069</v>
      </c>
    </row>
    <row r="10" spans="1:3">
      <c r="A10" s="4" t="s">
        <v>94</v>
      </c>
      <c r="B10" s="5" t="n">
        <v>-209</v>
      </c>
      <c r="C10" s="5" t="n">
        <v>-142</v>
      </c>
    </row>
    <row r="11" spans="1:3">
      <c r="A11" s="4" t="s">
        <v>95</v>
      </c>
      <c r="B11" s="5" t="n">
        <v>59</v>
      </c>
      <c r="C11" s="5" t="n">
        <v>22</v>
      </c>
    </row>
    <row r="12" spans="1:3">
      <c r="A12" s="4" t="s">
        <v>598</v>
      </c>
      <c r="B12" s="5" t="n">
        <v>-2525</v>
      </c>
    </row>
    <row r="13" spans="1:3">
      <c r="A13" s="4" t="s">
        <v>98</v>
      </c>
      <c r="B13" s="5" t="n">
        <v>-3709</v>
      </c>
      <c r="C13" s="5" t="n">
        <v>-3268</v>
      </c>
    </row>
    <row r="14" spans="1:3">
      <c r="A14" s="4" t="s">
        <v>105</v>
      </c>
    </row>
    <row r="15" spans="1:3">
      <c r="A15" s="3" t="s">
        <v>592</v>
      </c>
    </row>
    <row r="16" spans="1:3">
      <c r="A16" s="4" t="s">
        <v>83</v>
      </c>
      <c r="B16" s="5" t="n">
        <v>3822</v>
      </c>
      <c r="C16" s="5" t="n">
        <v>3014</v>
      </c>
    </row>
    <row r="17" spans="1:3">
      <c r="A17" s="4" t="s">
        <v>106</v>
      </c>
    </row>
    <row r="18" spans="1:3">
      <c r="A18" s="3" t="s">
        <v>592</v>
      </c>
    </row>
    <row r="19" spans="1:3">
      <c r="A19" s="4" t="s">
        <v>83</v>
      </c>
      <c r="B19" s="5" t="n">
        <v>2951</v>
      </c>
      <c r="C19" s="5" t="n">
        <v>3299</v>
      </c>
    </row>
    <row r="20" spans="1:3">
      <c r="A20" s="4" t="s">
        <v>298</v>
      </c>
    </row>
    <row r="21" spans="1:3">
      <c r="A21" s="3" t="s">
        <v>593</v>
      </c>
    </row>
    <row r="22" spans="1:3">
      <c r="A22" s="4" t="s">
        <v>594</v>
      </c>
      <c r="B22" s="5" t="n">
        <v>3467</v>
      </c>
      <c r="C22" s="5" t="n">
        <v>3529</v>
      </c>
    </row>
    <row r="23" spans="1:3">
      <c r="A23" s="3" t="s">
        <v>595</v>
      </c>
    </row>
    <row r="24" spans="1:3">
      <c r="A24" s="4" t="s">
        <v>596</v>
      </c>
      <c r="B24" s="5" t="n">
        <v>302</v>
      </c>
      <c r="C24" s="5" t="n">
        <v>-13</v>
      </c>
    </row>
    <row r="25" spans="1:3">
      <c r="A25" s="4" t="s">
        <v>599</v>
      </c>
    </row>
    <row r="26" spans="1:3">
      <c r="A26" s="3" t="s">
        <v>592</v>
      </c>
    </row>
    <row r="27" spans="1:3">
      <c r="A27" s="4" t="s">
        <v>83</v>
      </c>
      <c r="B27" s="5" t="n">
        <v>4168</v>
      </c>
      <c r="C27" s="5" t="n">
        <v>4011</v>
      </c>
    </row>
    <row r="28" spans="1:3">
      <c r="A28" s="4" t="s">
        <v>306</v>
      </c>
    </row>
    <row r="29" spans="1:3">
      <c r="A29" s="3" t="s">
        <v>593</v>
      </c>
    </row>
    <row r="30" spans="1:3">
      <c r="A30" s="4" t="s">
        <v>594</v>
      </c>
      <c r="B30" s="5" t="n">
        <v>1815</v>
      </c>
      <c r="C30" s="5" t="n">
        <v>969</v>
      </c>
    </row>
    <row r="31" spans="1:3">
      <c r="A31" s="3" t="s">
        <v>595</v>
      </c>
    </row>
    <row r="32" spans="1:3">
      <c r="A32" s="4" t="s">
        <v>596</v>
      </c>
      <c r="B32" s="5" t="n">
        <v>221</v>
      </c>
      <c r="C32" s="5" t="n">
        <v>-1066</v>
      </c>
    </row>
    <row r="33" spans="1:3">
      <c r="A33" s="4" t="s">
        <v>600</v>
      </c>
    </row>
    <row r="34" spans="1:3">
      <c r="A34" s="3" t="s">
        <v>592</v>
      </c>
    </row>
    <row r="35" spans="1:3">
      <c r="A35" s="4" t="s">
        <v>83</v>
      </c>
      <c r="B35" s="6" t="n">
        <v>2605</v>
      </c>
      <c r="C35" s="6" t="n">
        <v>23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0"/>
  </cols>
  <sheetData>
    <row r="1" spans="1:2">
      <c r="A1" s="1" t="s">
        <v>164</v>
      </c>
      <c r="B1" s="2" t="s">
        <v>1</v>
      </c>
    </row>
    <row r="2" spans="1:2">
      <c r="B2" s="2" t="s">
        <v>165</v>
      </c>
    </row>
    <row r="3" spans="1:2">
      <c r="A3" s="4" t="s">
        <v>166</v>
      </c>
      <c r="B3" s="5" t="n">
        <v>18385</v>
      </c>
    </row>
    <row r="4" spans="1:2">
      <c r="A4" s="4" t="s">
        <v>146</v>
      </c>
    </row>
    <row r="5" spans="1:2">
      <c r="A5" s="4" t="s">
        <v>166</v>
      </c>
      <c r="B5" s="5" t="n">
        <v>18385</v>
      </c>
    </row>
    <row r="6" spans="1:2">
      <c r="A6" s="4" t="s">
        <v>147</v>
      </c>
    </row>
    <row r="7" spans="1:2">
      <c r="A7" s="4" t="s">
        <v>166</v>
      </c>
      <c r="B7" s="5" t="n">
        <v>183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01:38Z</dcterms:created>
  <dcterms:modified xmlns:dcterms="http://purl.org/dc/terms/" xmlns:xsi="http://www.w3.org/2001/XMLSchema-instance" xsi:type="dcterms:W3CDTF">2019-05-15T16:01:38Z</dcterms:modified>
</cp:coreProperties>
</file>